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Bas" sheetId="9" state="visible" r:id="rId9"/>
    <sheet xmlns:r="http://schemas.openxmlformats.org/officeDocument/2006/relationships" name="Recently Issued Accounting Stan" sheetId="10" state="visible" r:id="rId10"/>
    <sheet xmlns:r="http://schemas.openxmlformats.org/officeDocument/2006/relationships" name="Business Segments" sheetId="11" state="visible" r:id="rId11"/>
    <sheet xmlns:r="http://schemas.openxmlformats.org/officeDocument/2006/relationships" name="Related Party Transactions"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Contingent Liabilities" sheetId="16" state="visible" r:id="rId16"/>
    <sheet xmlns:r="http://schemas.openxmlformats.org/officeDocument/2006/relationships" name="Concentrations" sheetId="17" state="visible" r:id="rId17"/>
    <sheet xmlns:r="http://schemas.openxmlformats.org/officeDocument/2006/relationships" name="Fair Value Measurements" sheetId="18" state="visible" r:id="rId18"/>
    <sheet xmlns:r="http://schemas.openxmlformats.org/officeDocument/2006/relationships" name="Investments in Joint Ventures" sheetId="19" state="visible" r:id="rId19"/>
    <sheet xmlns:r="http://schemas.openxmlformats.org/officeDocument/2006/relationships" name="Business Segments (Tables)" sheetId="20" state="visible" r:id="rId20"/>
    <sheet xmlns:r="http://schemas.openxmlformats.org/officeDocument/2006/relationships" name="Long-Term Debt (Tables)" sheetId="21" state="visible" r:id="rId21"/>
    <sheet xmlns:r="http://schemas.openxmlformats.org/officeDocument/2006/relationships" name="Earnings per Share (Tables)" sheetId="22" state="visible" r:id="rId22"/>
    <sheet xmlns:r="http://schemas.openxmlformats.org/officeDocument/2006/relationships" name="Stock-Based Compensation Plans " sheetId="23" state="visible" r:id="rId23"/>
    <sheet xmlns:r="http://schemas.openxmlformats.org/officeDocument/2006/relationships" name="Investments in Joint Ventures (" sheetId="24" state="visible" r:id="rId24"/>
    <sheet xmlns:r="http://schemas.openxmlformats.org/officeDocument/2006/relationships" name="business segments (Details)" sheetId="25" state="visible" r:id="rId25"/>
    <sheet xmlns:r="http://schemas.openxmlformats.org/officeDocument/2006/relationships" name="Identifiable net assets (Detail" sheetId="26" state="visible" r:id="rId26"/>
    <sheet xmlns:r="http://schemas.openxmlformats.org/officeDocument/2006/relationships" name="Business Segments (Details Narr" sheetId="27" state="visible" r:id="rId27"/>
    <sheet xmlns:r="http://schemas.openxmlformats.org/officeDocument/2006/relationships" name="Related Party Transactions (Det" sheetId="28" state="visible" r:id="rId28"/>
    <sheet xmlns:r="http://schemas.openxmlformats.org/officeDocument/2006/relationships" name="Outstanding debt (Details)" sheetId="29" state="visible" r:id="rId29"/>
    <sheet xmlns:r="http://schemas.openxmlformats.org/officeDocument/2006/relationships" name="Long-Term Debt (Details Narrati" sheetId="30" state="visible" r:id="rId30"/>
    <sheet xmlns:r="http://schemas.openxmlformats.org/officeDocument/2006/relationships" name="Basic and diluted earnings per " sheetId="31" state="visible" r:id="rId31"/>
    <sheet xmlns:r="http://schemas.openxmlformats.org/officeDocument/2006/relationships" name="Earnings per Share (Details Nar" sheetId="32" state="visible" r:id="rId32"/>
    <sheet xmlns:r="http://schemas.openxmlformats.org/officeDocument/2006/relationships" name="Stock compensation expense (Det" sheetId="33" state="visible" r:id="rId33"/>
    <sheet xmlns:r="http://schemas.openxmlformats.org/officeDocument/2006/relationships" name="Summary of changes in outstandi" sheetId="34" state="visible" r:id="rId34"/>
    <sheet xmlns:r="http://schemas.openxmlformats.org/officeDocument/2006/relationships" name="Summary of changes in restricte" sheetId="35" state="visible" r:id="rId35"/>
    <sheet xmlns:r="http://schemas.openxmlformats.org/officeDocument/2006/relationships" name="Stock-Based Compensation Plan_2" sheetId="36" state="visible" r:id="rId36"/>
    <sheet xmlns:r="http://schemas.openxmlformats.org/officeDocument/2006/relationships" name="Contingent Liabilities (Details" sheetId="37" state="visible" r:id="rId37"/>
    <sheet xmlns:r="http://schemas.openxmlformats.org/officeDocument/2006/relationships" name="Concentrations (Details Narrati" sheetId="38" state="visible" r:id="rId38"/>
    <sheet xmlns:r="http://schemas.openxmlformats.org/officeDocument/2006/relationships" name="Fair Value Measurements (Detail" sheetId="39" state="visible" r:id="rId39"/>
    <sheet xmlns:r="http://schemas.openxmlformats.org/officeDocument/2006/relationships" name="Investments in unconsolidated j" sheetId="40" state="visible" r:id="rId40"/>
    <sheet xmlns:r="http://schemas.openxmlformats.org/officeDocument/2006/relationships" name="Investments in Apartment_Mixed-" sheetId="41" state="visible" r:id="rId41"/>
    <sheet xmlns:r="http://schemas.openxmlformats.org/officeDocument/2006/relationships" name="Investments in Joint Ventures a" sheetId="42" state="visible" r:id="rId42"/>
    <sheet xmlns:r="http://schemas.openxmlformats.org/officeDocument/2006/relationships" name="Investments in Apartment_Mixe_2" sheetId="43" state="visible" r:id="rId43"/>
    <sheet xmlns:r="http://schemas.openxmlformats.org/officeDocument/2006/relationships" name="Investments in Joint Ventures_2" sheetId="44" state="visible" r:id="rId44"/>
    <sheet xmlns:r="http://schemas.openxmlformats.org/officeDocument/2006/relationships" name="Bryant Street Partnerships (Det" sheetId="45" state="visible" r:id="rId45"/>
    <sheet xmlns:r="http://schemas.openxmlformats.org/officeDocument/2006/relationships" name="Greenville Partnerships (Detail" sheetId="46" state="visible" r:id="rId46"/>
    <sheet xmlns:r="http://schemas.openxmlformats.org/officeDocument/2006/relationships" name="Verge Partnership (Details)" sheetId="47" state="visible" r:id="rId47"/>
    <sheet xmlns:r="http://schemas.openxmlformats.org/officeDocument/2006/relationships" name="Investments in Joint Ventures_3"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769</t>
        </is>
      </c>
      <c r="C12" s="4" t="inlineStr">
        <is>
          <t xml:space="preserve"> </t>
        </is>
      </c>
    </row>
    <row r="13">
      <c r="A13" s="4" t="inlineStr">
        <is>
          <t>Entity Registrant Name</t>
        </is>
      </c>
      <c r="B13" s="4" t="inlineStr">
        <is>
          <t>FRP HOLDINGS, INC.</t>
        </is>
      </c>
      <c r="C13" s="4" t="inlineStr">
        <is>
          <t xml:space="preserve"> </t>
        </is>
      </c>
    </row>
    <row r="14">
      <c r="A14" s="4" t="inlineStr">
        <is>
          <t>Entity Central Index Key</t>
        </is>
      </c>
      <c r="B14" s="4" t="inlineStr">
        <is>
          <t>0000844059</t>
        </is>
      </c>
      <c r="C14" s="4" t="inlineStr">
        <is>
          <t xml:space="preserve"> </t>
        </is>
      </c>
    </row>
    <row r="15">
      <c r="A15" s="4" t="inlineStr">
        <is>
          <t>Entity Tax Identification Number</t>
        </is>
      </c>
      <c r="B15" s="4" t="inlineStr">
        <is>
          <t>47-2449198</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00 W. Forsyth St.</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Jacksonvil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202</t>
        </is>
      </c>
      <c r="C21" s="4" t="inlineStr">
        <is>
          <t xml:space="preserve"> </t>
        </is>
      </c>
    </row>
    <row r="22">
      <c r="A22" s="4" t="inlineStr">
        <is>
          <t>City Area Code</t>
        </is>
      </c>
      <c r="B22" s="4" t="inlineStr">
        <is>
          <t>904</t>
        </is>
      </c>
      <c r="C22" s="4" t="inlineStr">
        <is>
          <t xml:space="preserve"> </t>
        </is>
      </c>
    </row>
    <row r="23">
      <c r="A23" s="4" t="inlineStr">
        <is>
          <t>Local Phone Number</t>
        </is>
      </c>
      <c r="B23" s="4" t="inlineStr">
        <is>
          <t>396-5733</t>
        </is>
      </c>
      <c r="C23" s="4" t="inlineStr">
        <is>
          <t xml:space="preserve"> </t>
        </is>
      </c>
    </row>
    <row r="24">
      <c r="A24" s="4" t="inlineStr">
        <is>
          <t>Title of 12(b) Security</t>
        </is>
      </c>
      <c r="B24" s="4" t="inlineStr">
        <is>
          <t>Common Stock, $.10 par value</t>
        </is>
      </c>
      <c r="C24" s="4" t="inlineStr">
        <is>
          <t xml:space="preserve"> </t>
        </is>
      </c>
    </row>
    <row r="25">
      <c r="A25" s="4" t="inlineStr">
        <is>
          <t>Trading Symbol</t>
        </is>
      </c>
      <c r="B25" s="4" t="inlineStr">
        <is>
          <t>FRP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477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Sep. 30, 2023</t>
        </is>
      </c>
    </row>
    <row r="3">
      <c r="A3" s="3" t="inlineStr">
        <is>
          <t>Accounting Changes and Error Corrections [Abstract]</t>
        </is>
      </c>
      <c r="B3" s="4" t="inlineStr">
        <is>
          <t xml:space="preserve"> </t>
        </is>
      </c>
    </row>
    <row r="4">
      <c r="A4" s="4" t="inlineStr">
        <is>
          <t>Recently Issued Accounting Standards</t>
        </is>
      </c>
      <c r="B4" s="4" t="inlineStr">
        <is>
          <t xml:space="preserve">(2) Recently Issued Accounting Standard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January 1, 2023. There was no impact on our financial statements at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3) Business Segments The Company is reporting its financial performance
based on four The Asset Management Segment owns, leases and manages
in-service commercial properties wholly owned by the Company. Currently this includes nine two two Our Mining Royalty Lands segment owns several properties
totaling approximately 16,650 4,280 Through our Development segment, we own
and are continuously assessing the highest and best use of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up criteria. Two Operating results and certain other financial
data for the Company’s business segments
Three Months ended Nine months ended
September 30, September 30,
2023 2022 2023 2022
Revenues:
Revenues Asset management $ 1,442 935 3,932 2,686
Revenues Mining royalty lands 3,082 2,471 9,628 7,779
Revenues Development 434 412 1,387 1,203
Revenues Stabilized Joint Venture 5,633 5,476 16,454 15,961
Revenues 10,591 9,294 31,401 27,629
Operating profit (loss):
Before corporate expenses:
Operating profit before corporate expenses Asset management $ 697 392 1,855 1,103
Operating profit before corporate expenses Mining royalty lands 2,608 2,083 8,391 6,764
Operating profit before corporate expenses Development (444 ) (865 ) (1,377 ) (2,164 )
Operating profit before corporate expenses Stabilized Joint Venture 924 973 2,860 2,452
Operating profit before corporate expenses Operating profit before corporate expenses 3,785 2,583 11,729 8,155
Corporate expenses:
Corporate expenses Allocated to asset management (177 ) (127 ) (630 ) (496 )
Corporate expenses Allocated to mining royalty lands (99 ) (83 ) (360 ) (325 )
Corporate expenses Allocated to development (529 ) (457 ) (1,918 ) (1,794 )
Corporate expenses Allocated to stabilized joint venture (84 ) (67 ) (304 ) (261 )
Corporate expenses Total corporate expenses (889 ) (734 ) (3,212 ) (2,876 )
Operating profit $ 2,896 1,849 8,517 5,279
Interest expense Interest expense $ 1,116 738 3,251 2,215
Depreciation, depletion and amortization:
Depreciation, depletion and amortization Asset management $ 369 219 1,006 683
Depreciation, depletion and amortization Mining royalty lands 138 172 472 416
Depreciation, depletion and amortization Development 44 47 140 139
Depreciation, depletion and amortization Stabilized Joint Venture 2,265 2,306 6,797 7,272
Depreciation, depletion and amortization $ 2,816 2,744 8,415 8,510
Capital expenditures:
Capital expenditures Asset management $ 12 202 557 797
Capital expenditures Mining royalty lands — 1 — 11,218
Capital expenditures Development 2,179 8,548 3,640 13,927
Capital expenditures Stabilized Joint Venture 258 (25 ) 437 195
Capital expenditures $ 2,449 8,726 4,634 26,137 Identifiable
net assets
September 30, December 31,
Identifiable net assets 2023 2022
Assets Asset management $ 39,155 26,053
Assets Mining royalty lands 48,126 48,494
Assets Development 194,297 188,834
Assets Stabilized Joint Venture 251,677 257,535
Cash Cash items 166,674 178,294
Assets Unallocated corporate assets 1,228 1,874
Assets $ 701,157 701,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4) Related Party Transactions The Company is a party to an Administrative
Services Agreement which resulted from our January 30, 2015 spin-off of Patriot Transportation Holding, Inc. (Patriot). The Administrative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23. The consolidated statements of income reflect
charges and/or allocation from Patriot for these services of $ 236,000 223,000 687,000 670,000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5) Long-Term Debt The Company’s Outstanding debt
September 30, December 31,
2023 2022
Fixed rate mortgage loans, 3.03 $ 180,070 180,070
Unamortized debt issuance costs (1,402 ) (1,513 )
Credit agreement — —
Long term debt $ 178,668 178,557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 20 million 1.50 1.25 1.0 .75 1.5 0.25 0.20 0.15 Company meets a specified ratio of consolidated
total debt to consolidated total capital. The Credit Agreement contains certain conditions, affirmative financial covenants and negative
covenants. As of September 30, 2023, there was no 823,000 19,177,000 1 6.1 249 million On March 19, 2021, the Company refinanced
Dock 79 and The Maren pursuant to separate Loan Agreements and Deed of Trust Notes entered into with Teachers Insurance and Annuity Association
of America, LLC. Dock 79 and The Maren borrowed principal sums of $ 92,070,000 88,000,000 3.03 Either loan may be prepaid subsequent
to April 1, 2024, subject to yield maintenance premiums. Either loan may be transferred to a qualified buyer as part of a one-time sale
subject to a 60% loan to value, minimum of 7.5% debt yield and a 0.75% transfer fee Debt cost amortization of $ 37,000 111,000 297,000 673,000 986,000 2,019,000 The Company was in compliance with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Sep. 30, 2023</t>
        </is>
      </c>
    </row>
    <row r="3">
      <c r="A3" s="3" t="inlineStr">
        <is>
          <t>Earnings per common share:</t>
        </is>
      </c>
      <c r="B3" s="4" t="inlineStr">
        <is>
          <t xml:space="preserve"> </t>
        </is>
      </c>
    </row>
    <row r="4">
      <c r="A4" s="4" t="inlineStr">
        <is>
          <t>Earnings per Share</t>
        </is>
      </c>
      <c r="B4" s="4" t="inlineStr">
        <is>
          <t xml:space="preserve">(6) Earnings per Share The following details the computations of
the Basic and diluted earnings per common share
Three Months ended Nine months ended
September 30, September 30,
2023 2022 2023 2022
Weighted average common shares outstanding during the period – shares used for basic earnings per common share 9,423 9,397 9,423 9,382
Common shares issuable under share based payment plans which are potentially dilutive 37 36 40 41
Common shares used for diluted earnings per common share 9,460 9,433 9,463 9,423
Net income attributable to the Company $ 1,259 480 2,422 1,809
Earnings per common share:
-basic $ 0.13 0.05 0.26 0.19
-diluted $ 0.13 0.05 0.26 0.19 For the three and nine months ended September 30,
2023, the Company did not have any d id not have any During the first nine months of 2023 the Company repurchased
36,909 5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 xml:space="preserve">(7) Stock-Based Compensation Plans The Company has two ten exercisable immediately or
become exercisable in cumulative installments of 20% or 25% at the end of each year following the date of grant The Company utilizes the Black-Scholes valuation
model for estimating fair value of stock compensation for options awarded to officers and employees. Each grant is evaluated based upon
assumptions at the time of grant. The assumptions were no 31.5 41.2 2.0 2.9 5.0 7.0 The dividend yield of zero In January 2023, 7,980 four 15,032 five 2,272 7,448 four 14,016 five 928 865 343,677 The Company recorded the following Stock
compensation expense
Three Months ended Nine months ended
September 30, September 30,
2023 2022 2023 2022
Stock option grants $ 16 18 49 52
Restricted stock awards 255 258 773 550
Employee stock grant — — 50 50
Annual director stock award — — 600 650
Stock compensation $ 271 276 1,472 1,302 A Summary of changes in outstanding options
Weighted Weighted Weighted
Number Average Average Average
Of Exercise Remaining Grant Date
Options Shares Price Term (yrs) Fair Value(000's)
Outstanding at January 1, 2023 88,295 $ 40.33 4.4 $ 1,271
Exercised (17,735 ) $ 45.27 $ (190 )
Outstanding at September 30, 2023 70,560 $ 39.09 3.3 $ 1,081
Exercisable at September 30, 2023 66,570 $ 38.68 3.2 $ 1,015
Vested during nine months ended September 30, 2023 — $ — The aggregate intrinsic value of exercisable
in-the-money options was $ 1,018,000 1,050,000 53.97 The unrecognized compensation cost of options
granted to FRP employees but not yet vested as of September 30, 2023 was $ 11,000 two A Summary of changes in restricted stock
awards
Weighted Weighted Weighted
Number Average Average Average
Of Grant Date Remaining Grant Date
Restricted stock Shares Fair Value Term (yrs) Fair Value(000's)
Non-vested at January 1, 2023 50,496 $ 50.42 3.0 $ 2,546
Time-based awards granted 7,980 53.86 430
Performance-based awards granted 17,304 53.92 933
Vested (6,211 ) 46.49 (289 )
Non-vested at September 30, 2023 69,569 $ 52.03 2.8 $ 3,620
Total unrecognized compensation cost of
restricted stock granted but not yet vested as of September 30, 2023 was $ 2,725,000 3.1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 xml:space="preserve">(8)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September 30, 2023, there was $ 823,000 The Company and MidAtlantic Realty Partners (MRP)
guaranteed $ 26 million 1 1.9 million 1 48 48 1.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9) Concentrations The mining royalty lands segment has a total
of five 24.6 50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September 30, 2023, the Company was invested
in U.S. Treasury notes valued at $ 148,768,000 571,000 At September 30, 2023 and December 31, 2022,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September
30, 2023, the carrying amount and fair value of such other long-term debt was $ 180,070,000 136,928,000 180,070,000 142,75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Investments in Joint Ventures</t>
        </is>
      </c>
      <c r="B4" s="4" t="inlineStr">
        <is>
          <t xml:space="preserve">(11) 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The following table summarizes the Company’s
Investments in unconsolidated joint ventures
The
Company's
Share of Profit
Common Total Total Assets of Profit (Loss) (Loss) of the
Ownership Investment The Partnership Of the Partnership Partnership
As of September 30, 2023
Brooksville Quarry, LLC 50.00 % $ 7,486 14,372 (62 ) (31 )
BC FRP Realty, LLC 50.00 % 5,077 22,164 (556 ) (278 )
Buzzard Point Sponsor, LLC 50.00 % 2,292 4,584 — —
Bryant Street Partnerships 61.36 % 61,140 195,915 (7,876 ) (4,931 )
Lending ventures 25,084 14,428 — —
Estero Partnership 16.00 % 3,600 38,703 — —
Verge Partnership 61.37 % 37,535 130,978 (7,161 ) (4,395 )
Greenville Partnerships 40.00 % 11,811 98,617 (2,376 ) (950 )
Total $ 154,025 519,761 (18,031 ) (10,585 )
The
Company's
Share of Profit
Common Total Total Assets of Profit (Loss) (Loss) of the
Ownership Investment The Partnership Of the Partnership Partnership
As of December 31, 2022
Brooksville Quarry, LLC 50.00 % $ 7,522 14,374 (84 ) (42 )
BC FRP Realty, LLC 50.00 % 5,453 21,825 (358 ) (175 )
Buzzard Point Sponsor, LLC 50.00 % 1,453 2,906 — —
Bryant Street Partnerships 61.36 % 55,561 199,774 (10,339 ) (6,829 )
Lending ventures 16,476 5,577 — —
DST Hickory Creek 26.65 % — — 10,960 3,164
Estero Partnership 16.00 % 3,600 38,505 — —
Verge Partnership 61.37 % 38,471 131,128 (1,841 ) (1,129 )
Greenville Partnerships 40.00 % 11,989 96,551 (1,775 ) (710 )
Total $ 140,525 510,640 (3,437 ) (5,721 ) The major classes of assets, liabilities and equity
of the Company’s Investments in Joint Ventures as of September 30, 2023 are summarized in the following two tables (in thousands): Investments in Apartment/Mixed-use as of
September 30, 2023
As of September 30, 2023 Total
Buzzard Point Bryant Street Estero Verge Greenville Apartment/
Sponsor, LLC Partnership Partnership Partnership Partnership Mixed-Use
Investments in real estate, net $ 0 187,693 34,416 129,145 96,834 $ 448,088
Cash and cash equivalents 0 1,661 4,287 1,170 1,595 8,713
Unrealized rents &amp; receivables 0 6,141 0 309 83 6,533
Deferred costs 4,584 420 0 354 105 5,463
Total Assets $ 4,584 195,915 38,703 130,978 98,617 $ 468,797
Secured notes payable $ 0 116,922 16,000 72,402 67,414 $ 272,738
Other liabilities 0 2,786 174 1,102 2,243 6,305
Capital - FRP 2,292 59,132 3,605 35,261 10,858 111,148
Capital – Third Parties 2,292 17,075 18,924 22,213 18,102 78,606
Total Liabilities and Capital $ 4,584 195,915 38,703 130,978 98,617 $ 468,797 Investments
in Joint Ventures as of September 30, 2023
As of September 30, 2023 Total
Brooksville BC FRP Lending Apartment/ Grand
Quarry, LLC Realty, LLC Ventures Mixed-Use Total
Investments in real estate, net $ 14,343 21,260 14,428 448,088 $ 498,119
Cash and cash equivalents 27 74 0 8,713 8,814
Unrealized rents &amp; receivables 0 457 0 6,533 6,990
Deferred costs 2 373 0 5,463 5,838
Total Assets $ 14,372 22,164 14,428 468,797 $ 519,761
Secured notes payable $ 0 11,856 (10,656 ) 272,738 $ 273,938
Other liabilities 64 266 0 6,305 6,635
Capital – FRP 7,487 5,021 25,084 111,148 148,740
Capital - Third Parties 6,821 5,021 0 78,606 90,448
Total Liabilities and Capital $ 14,372 22,164 14,428 468,797 $ 519,761
The Company’s capital recorded by the unconsolidated
Joint Ventures is $ 5,285,000 The major classes of assets, liabilities and equity
of the Company’s Investments in Joint Ventures as of December 31, 2022 are summarized in the following two tables (in thousands): Investments in Apartment/Mixed-use as of
December 31, 2022
As of December 31, 2022 Total
Buzzard Point Bryant Street Estero Verge Greenville Apartment/
Sponsor, LLC Partnership Partnership Partnership Partnership Mixed-Use
Investments in real estate, net $ 0 192,904 33,008 130,616 95,883 $ 452,411
Cash and cash equivalents 0 1,349 5,497 359 567 7,772
Unrealized rents &amp; receivables 0 5,128 0 14 13 5,155
Deferred costs 2,906 393 0 139 88 3,526
Total Assets $ 2,906 199,774 38,505 131,128 96,551 $ 468,864
Secured notes payable $ 0 129,263 16,000 66,584 64,954 $ 276,801
Other liabilities 0 2,338 5 5,328 3,014 10,685
Capital - FRP 1,453 53,553 3,600 36,348 11,087 106,041
Capital – Third Parties 1,453 14,620 18,900 22,868 17,496 75,337
Total Liabilities and Capital $ 2,906 199,774 38,505 131,128 96,551 $ 468,864 Investments
in Joint Ventures as of December 31, 2022
As of December 31, 2022 Total
Brooksville BC FRP Lending Apartment/ Grand
Quarry, LLC Realty, LLC Ventures Mixed-Use Total
Investments in real estate, net $ 14,307 21,059 5,547 452,411 $ 493,324
Cash and cash equivalents 66 99 0 7,772 7,937
Unrealized rents &amp; receivables 0 422 0 5,155 5,577
Deferred costs 1 245 30 3,526 3,802
Total Assets $ 14,374 21,825 5,577 468,864 $ 510,640
Secured notes payable $ 0 10,899 (10,899 ) 276,801 $ 276,801
Other liabilities 0 338 0 10,685 11,023
Capital – FRP 7,522 5,294 16,476 106,041 135,333
Capital - Third Parties 6,852 5,294 0 75,337 87,483
Total Liabilities and Capital $ 14,374 21,825 5,577 468,864 $ 510,640
The amount of consolidated retained earnings (accumulated
deficit) for these joint ventures was $ (20,837,000) (13,115,000) The income statements of the Bryant Street Partnerships
Bryant Street Bryant Street Bryant Street Bryant Street
Partnerships Partnerships Partnerships Partnerships
Total JV Total JV Company Share Company Share
Nine months ended Nine months ended Nine months ended Nine months ended
September 30, September 30, September 30, September 30,
2023 2022 2023 2022
Revenues:
Rental Revenue $ 9,322 $ 6,718 $ 5,720 $ 4,123
Revenue – other 1,784 1,306 1,095 801
Total Revenues 11,106 8,024 6,815 4,924
Cost of operations:
Depreciation and amortization 5,202 4,995 3,192 3,065
Operating expenses 4,384 3,846 2,690 2,360
Property taxes 789 878 484 539
Total cost of operations 10,375 9,719 6,366 5,964
Total operating profit/(loss) 731 (1,695 ) 449 (1,040 )
Interest expense (8,607 ) (5,437 ) (5,380 ) (3,703 )
Net loss before tax $ (7,876 ) $ (7,132 ) $ (4,931 ) $ (4,743 )
The income statements of the Greenville Partnerships
Greenville Greenville Greenville Greenville
Partnerships Partnerships Partnerships Partnerships
Total JV Total JV Company Share Company Share
Nine months ended Nine months ended Nine months ended Nine months ended
September 30, September 30, September 30, September 30,
2023 2022 2023 2022
Revenues:
Rental Revenue $ 4,875 $ 2,234 $ 1,950 $ 894
Revenue – other 405 125 162 50
Total Revenues 5,280 2,359 2,112 944
Cost of operations:
Depreciation and amortization 2,118 1,162 847 465
Operating expenses 1,784 906 714 363
Property taxes 882 476 353 190
Total cost of operations 4,784 2,544 1,914 1,018
Total operating profit/(loss) 496 (185 ) 198 (74 )
Interest expense (2,872 ) (697 ) (1,148 ) (279 )
Net loss before tax $ (2,376 ) $ (882 ) $ (950 ) $ (353 )
The income statements of the Verge Partnership
Verge Verge
Partnership Partnership
Total JV Company Share
Nine months ended Nine months ended
September 30, September 30,
2023 2023
Revenues:
Rental Revenue $ 2,042 $ 1,254
Revenue – other 320 196
Total Revenues 2,362 1,450
Cost of operations:
Depreciation and amortization 2,958 1,815
Operating expenses 2,057 1,263
Property taxes 741 455
Total cost of operations 5,756 3,533
Total operating profit (3,394 ) (2,083 )
Interest expense (3,767 ) (2,312 )
Net profit before tax $ (7,161 ) $ (4,39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Real estate investments at cost:</t>
        </is>
      </c>
      <c r="B2" s="4" t="inlineStr">
        <is>
          <t xml:space="preserve"> </t>
        </is>
      </c>
      <c r="C2" s="4" t="inlineStr">
        <is>
          <t xml:space="preserve"> </t>
        </is>
      </c>
    </row>
    <row r="3">
      <c r="A3" s="4" t="inlineStr">
        <is>
          <t>Land</t>
        </is>
      </c>
      <c r="B3" s="6" t="n">
        <v>141578</v>
      </c>
      <c r="C3" s="6" t="n">
        <v>141579</v>
      </c>
    </row>
    <row r="4">
      <c r="A4" s="4" t="inlineStr">
        <is>
          <t>Buildings and improvements</t>
        </is>
      </c>
      <c r="B4" s="5" t="n">
        <v>282379</v>
      </c>
      <c r="C4" s="5" t="n">
        <v>270579</v>
      </c>
    </row>
    <row r="5">
      <c r="A5" s="4" t="inlineStr">
        <is>
          <t>Projects under construction</t>
        </is>
      </c>
      <c r="B5" s="5" t="n">
        <v>4689</v>
      </c>
      <c r="C5" s="5" t="n">
        <v>12208</v>
      </c>
    </row>
    <row r="6">
      <c r="A6" s="4" t="inlineStr">
        <is>
          <t xml:space="preserve">     Total investments in properties</t>
        </is>
      </c>
      <c r="B6" s="5" t="n">
        <v>428646</v>
      </c>
      <c r="C6" s="5" t="n">
        <v>424366</v>
      </c>
    </row>
    <row r="7">
      <c r="A7" s="4" t="inlineStr">
        <is>
          <t>Less accumulated depreciation and depletion</t>
        </is>
      </c>
      <c r="B7" s="5" t="n">
        <v>65444</v>
      </c>
      <c r="C7" s="5" t="n">
        <v>57208</v>
      </c>
    </row>
    <row r="8">
      <c r="A8" s="4" t="inlineStr">
        <is>
          <t xml:space="preserve">     Net investments in properties</t>
        </is>
      </c>
      <c r="B8" s="5" t="n">
        <v>363202</v>
      </c>
      <c r="C8" s="5" t="n">
        <v>367158</v>
      </c>
    </row>
    <row r="9">
      <c r="A9" s="4" t="inlineStr">
        <is>
          <t>Real estate held for investment, at cost</t>
        </is>
      </c>
      <c r="B9" s="5" t="n">
        <v>10510</v>
      </c>
      <c r="C9" s="5" t="n">
        <v>10182</v>
      </c>
    </row>
    <row r="10">
      <c r="A10" s="4" t="inlineStr">
        <is>
          <t>Investments in joint ventures</t>
        </is>
      </c>
      <c r="B10" s="5" t="n">
        <v>154025</v>
      </c>
      <c r="C10" s="5" t="n">
        <v>140525</v>
      </c>
    </row>
    <row r="11">
      <c r="A11" s="4" t="inlineStr">
        <is>
          <t xml:space="preserve">     Net real estate investments</t>
        </is>
      </c>
      <c r="B11" s="5" t="n">
        <v>527737</v>
      </c>
      <c r="C11" s="5" t="n">
        <v>517865</v>
      </c>
    </row>
    <row r="12">
      <c r="A12" s="4" t="inlineStr">
        <is>
          <t>Cash and cash equivalents</t>
        </is>
      </c>
      <c r="B12" s="5" t="n">
        <v>166028</v>
      </c>
      <c r="C12" s="5" t="n">
        <v>177497</v>
      </c>
    </row>
    <row r="13">
      <c r="A13" s="4" t="inlineStr">
        <is>
          <t>Cash held in escrow</t>
        </is>
      </c>
      <c r="B13" s="5" t="n">
        <v>646</v>
      </c>
      <c r="C13" s="5" t="n">
        <v>797</v>
      </c>
    </row>
    <row r="14">
      <c r="A14" s="4" t="inlineStr">
        <is>
          <t>Accounts receivable, net</t>
        </is>
      </c>
      <c r="B14" s="5" t="n">
        <v>1683</v>
      </c>
      <c r="C14" s="5" t="n">
        <v>1166</v>
      </c>
    </row>
    <row r="15">
      <c r="A15" s="4" t="inlineStr">
        <is>
          <t>Unrealized rents</t>
        </is>
      </c>
      <c r="B15" s="5" t="n">
        <v>1452</v>
      </c>
      <c r="C15" s="5" t="n">
        <v>856</v>
      </c>
    </row>
    <row r="16">
      <c r="A16" s="4" t="inlineStr">
        <is>
          <t>Deferred costs</t>
        </is>
      </c>
      <c r="B16" s="5" t="n">
        <v>3028</v>
      </c>
      <c r="C16" s="5" t="n">
        <v>2343</v>
      </c>
    </row>
    <row r="17">
      <c r="A17" s="4" t="inlineStr">
        <is>
          <t>Other assets</t>
        </is>
      </c>
      <c r="B17" s="5" t="n">
        <v>583</v>
      </c>
      <c r="C17" s="5" t="n">
        <v>560</v>
      </c>
    </row>
    <row r="18">
      <c r="A18" s="4" t="inlineStr">
        <is>
          <t>Total assets</t>
        </is>
      </c>
      <c r="B18" s="5" t="n">
        <v>701157</v>
      </c>
      <c r="C18" s="5" t="n">
        <v>701084</v>
      </c>
    </row>
    <row r="19">
      <c r="A19" s="3" t="inlineStr">
        <is>
          <t>Liabilities:</t>
        </is>
      </c>
      <c r="B19" s="4" t="inlineStr">
        <is>
          <t xml:space="preserve"> </t>
        </is>
      </c>
      <c r="C19" s="4" t="inlineStr">
        <is>
          <t xml:space="preserve"> </t>
        </is>
      </c>
    </row>
    <row r="20">
      <c r="A20" s="4" t="inlineStr">
        <is>
          <t>Secured notes payable</t>
        </is>
      </c>
      <c r="B20" s="5" t="n">
        <v>178668</v>
      </c>
      <c r="C20" s="5" t="n">
        <v>178557</v>
      </c>
    </row>
    <row r="21">
      <c r="A21" s="4" t="inlineStr">
        <is>
          <t>Accounts payable and accrued liabilities</t>
        </is>
      </c>
      <c r="B21" s="5" t="n">
        <v>3689</v>
      </c>
      <c r="C21" s="5" t="n">
        <v>5971</v>
      </c>
    </row>
    <row r="22">
      <c r="A22" s="4" t="inlineStr">
        <is>
          <t>Other liabilities</t>
        </is>
      </c>
      <c r="B22" s="5" t="n">
        <v>1886</v>
      </c>
      <c r="C22" s="5" t="n">
        <v>1886</v>
      </c>
    </row>
    <row r="23">
      <c r="A23" s="4" t="inlineStr">
        <is>
          <t>Federal and state income taxes payable</t>
        </is>
      </c>
      <c r="B23" s="5" t="n">
        <v>704</v>
      </c>
      <c r="C23" s="5" t="n">
        <v>18</v>
      </c>
    </row>
    <row r="24">
      <c r="A24" s="4" t="inlineStr">
        <is>
          <t>Deferred revenue</t>
        </is>
      </c>
      <c r="B24" s="5" t="n">
        <v>1029</v>
      </c>
      <c r="C24" s="5" t="n">
        <v>259</v>
      </c>
    </row>
    <row r="25">
      <c r="A25" s="4" t="inlineStr">
        <is>
          <t>Deferred income taxes</t>
        </is>
      </c>
      <c r="B25" s="5" t="n">
        <v>67903</v>
      </c>
      <c r="C25" s="5" t="n">
        <v>67960</v>
      </c>
    </row>
    <row r="26">
      <c r="A26" s="4" t="inlineStr">
        <is>
          <t>Deferred compensation</t>
        </is>
      </c>
      <c r="B26" s="5" t="n">
        <v>1395</v>
      </c>
      <c r="C26" s="5" t="n">
        <v>1354</v>
      </c>
    </row>
    <row r="27">
      <c r="A27" s="4" t="inlineStr">
        <is>
          <t>Tenant security deposits</t>
        </is>
      </c>
      <c r="B27" s="5" t="n">
        <v>889</v>
      </c>
      <c r="C27" s="5" t="n">
        <v>868</v>
      </c>
    </row>
    <row r="28">
      <c r="A28" s="4" t="inlineStr">
        <is>
          <t xml:space="preserve">    Total liabilities</t>
        </is>
      </c>
      <c r="B28" s="5" t="n">
        <v>256163</v>
      </c>
      <c r="C28" s="5" t="n">
        <v>256873</v>
      </c>
    </row>
    <row r="29">
      <c r="A29" s="4" t="inlineStr">
        <is>
          <t xml:space="preserve">Commitments and contingencies </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10 par value 25,000,000 shares authorized, 9,477,104 and 9,459,686 shares issued and outstanding, respectively</t>
        </is>
      </c>
      <c r="B31" s="5" t="n">
        <v>948</v>
      </c>
      <c r="C31" s="5" t="n">
        <v>946</v>
      </c>
    </row>
    <row r="32">
      <c r="A32" s="4" t="inlineStr">
        <is>
          <t>Capital in excess of par value</t>
        </is>
      </c>
      <c r="B32" s="5" t="n">
        <v>67168</v>
      </c>
      <c r="C32" s="5" t="n">
        <v>65158</v>
      </c>
    </row>
    <row r="33">
      <c r="A33" s="4" t="inlineStr">
        <is>
          <t>Retained earnings</t>
        </is>
      </c>
      <c r="B33" s="5" t="n">
        <v>343002</v>
      </c>
      <c r="C33" s="5" t="n">
        <v>342317</v>
      </c>
    </row>
    <row r="34">
      <c r="A34" s="4" t="inlineStr">
        <is>
          <t>Accumulated other comprehensive loss, net</t>
        </is>
      </c>
      <c r="B34" s="5" t="n">
        <v>-328</v>
      </c>
      <c r="C34" s="5" t="n">
        <v>-1276</v>
      </c>
    </row>
    <row r="35">
      <c r="A35" s="4" t="inlineStr">
        <is>
          <t xml:space="preserve">     Total shareholders’ equity</t>
        </is>
      </c>
      <c r="B35" s="5" t="n">
        <v>410790</v>
      </c>
      <c r="C35" s="5" t="n">
        <v>407145</v>
      </c>
    </row>
    <row r="36">
      <c r="A36" s="4" t="inlineStr">
        <is>
          <t>Noncontrolling interest</t>
        </is>
      </c>
      <c r="B36" s="5" t="n">
        <v>34204</v>
      </c>
      <c r="C36" s="5" t="n">
        <v>37066</v>
      </c>
    </row>
    <row r="37">
      <c r="A37" s="4" t="inlineStr">
        <is>
          <t xml:space="preserve">     Total equity</t>
        </is>
      </c>
      <c r="B37" s="5" t="n">
        <v>444994</v>
      </c>
      <c r="C37" s="5" t="n">
        <v>444211</v>
      </c>
    </row>
    <row r="38">
      <c r="A38" s="4" t="inlineStr">
        <is>
          <t>Total liabilities and equity</t>
        </is>
      </c>
      <c r="B38" s="6" t="n">
        <v>701157</v>
      </c>
      <c r="C38" s="6" t="n">
        <v>701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Operating results and certain other financial
data for the Company’s business segments
Three Months ended Nine months ended
September 30, September 30,
2023 2022 2023 2022
Revenues:
Revenues Asset management $ 1,442 935 3,932 2,686
Revenues Mining royalty lands 3,082 2,471 9,628 7,779
Revenues Development 434 412 1,387 1,203
Revenues Stabilized Joint Venture 5,633 5,476 16,454 15,961
Revenues 10,591 9,294 31,401 27,629
Operating profit (loss):
Before corporate expenses:
Operating profit before corporate expenses Asset management $ 697 392 1,855 1,103
Operating profit before corporate expenses Mining royalty lands 2,608 2,083 8,391 6,764
Operating profit before corporate expenses Development (444 ) (865 ) (1,377 ) (2,164 )
Operating profit before corporate expenses Stabilized Joint Venture 924 973 2,860 2,452
Operating profit before corporate expenses Operating profit before corporate expenses 3,785 2,583 11,729 8,155
Corporate expenses:
Corporate expenses Allocated to asset management (177 ) (127 ) (630 ) (496 )
Corporate expenses Allocated to mining royalty lands (99 ) (83 ) (360 ) (325 )
Corporate expenses Allocated to development (529 ) (457 ) (1,918 ) (1,794 )
Corporate expenses Allocated to stabilized joint venture (84 ) (67 ) (304 ) (261 )
Corporate expenses Total corporate expenses (889 ) (734 ) (3,212 ) (2,876 )
Operating profit $ 2,896 1,849 8,517 5,279
Interest expense Interest expense $ 1,116 738 3,251 2,215
Depreciation, depletion and amortization:
Depreciation, depletion and amortization Asset management $ 369 219 1,006 683
Depreciation, depletion and amortization Mining royalty lands 138 172 472 416
Depreciation, depletion and amortization Development 44 47 140 139
Depreciation, depletion and amortization Stabilized Joint Venture 2,265 2,306 6,797 7,272
Depreciation, depletion and amortization $ 2,816 2,744 8,415 8,510
Capital expenditures:
Capital expenditures Asset management $ 12 202 557 797
Capital expenditures Mining royalty lands — 1 — 11,218
Capital expenditures Development 2,179 8,548 3,640 13,927
Capital expenditures Stabilized Joint Venture 258 (25 ) 437 195
Capital expenditures $ 2,449 8,726 4,634 26,137 </t>
        </is>
      </c>
    </row>
    <row r="5">
      <c r="A5" s="4" t="inlineStr">
        <is>
          <t>Identifiable net assets</t>
        </is>
      </c>
      <c r="B5" s="4" t="inlineStr">
        <is>
          <t xml:space="preserve">Identifiable
net assets
September 30, December 31,
Identifiable net assets 2023 2022
Assets Asset management $ 39,155 26,053
Assets Mining royalty lands 48,126 48,494
Assets Development 194,297 188,834
Assets Stabilized Joint Venture 251,677 257,535
Cash Cash items 166,674 178,294
Assets Unallocated corporate assets 1,228 1,874
Assets $ 701,157 701,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3</t>
        </is>
      </c>
    </row>
    <row r="3">
      <c r="A3" s="3" t="inlineStr">
        <is>
          <t>Debt Disclosure [Abstract]</t>
        </is>
      </c>
      <c r="B3" s="4" t="inlineStr">
        <is>
          <t xml:space="preserve"> </t>
        </is>
      </c>
    </row>
    <row r="4">
      <c r="A4" s="4" t="inlineStr">
        <is>
          <t>Outstanding debt</t>
        </is>
      </c>
      <c r="B4" s="4" t="inlineStr">
        <is>
          <t xml:space="preserve">The Company’s Outstanding debt
September 30, December 31,
2023 2022
Fixed rate mortgage loans, 3.03 $ 180,070 180,070
Unamortized debt issuance costs (1,402 ) (1,513 )
Credit agreement — —
Long term debt $ 178,668 178,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common share:</t>
        </is>
      </c>
      <c r="B3" s="4" t="inlineStr">
        <is>
          <t xml:space="preserve"> </t>
        </is>
      </c>
    </row>
    <row r="4">
      <c r="A4" s="4" t="inlineStr">
        <is>
          <t>Basic and diluted earnings per common share</t>
        </is>
      </c>
      <c r="B4" s="4" t="inlineStr">
        <is>
          <t xml:space="preserve">The following details the computations of
the Basic and diluted earnings per common share
Three Months ended Nine months ended
September 30, September 30,
2023 2022 2023 2022
Weighted average common shares outstanding during the period – shares used for basic earnings per common share 9,423 9,397 9,423 9,382
Common shares issuable under share based payment plans which are potentially dilutive 37 36 40 41
Common shares used for diluted earnings per common share 9,460 9,433 9,463 9,423
Net income attributable to the Company $ 1,259 480 2,422 1,809
Earnings per common share:
-basic $ 0.13 0.05 0.26 0.19
-diluted $ 0.13 0.05 0.26 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3 Months Ended</t>
        </is>
      </c>
    </row>
    <row r="2">
      <c r="B2" s="2" t="inlineStr">
        <is>
          <t>Sep. 30, 2023</t>
        </is>
      </c>
    </row>
    <row r="3">
      <c r="A3" s="3" t="inlineStr">
        <is>
          <t>Share-Based Payment Arrangement [Abstract]</t>
        </is>
      </c>
      <c r="B3" s="4" t="inlineStr">
        <is>
          <t xml:space="preserve"> </t>
        </is>
      </c>
    </row>
    <row r="4">
      <c r="A4" s="4" t="inlineStr">
        <is>
          <t>Stock compensation expense</t>
        </is>
      </c>
      <c r="B4" s="4" t="inlineStr">
        <is>
          <t xml:space="preserve">The Company recorded the following Stock
compensation expense
Three Months ended Nine months ended
September 30, September 30,
2023 2022 2023 2022
Stock option grants $ 16 18 49 52
Restricted stock awards 255 258 773 550
Employee stock grant — — 50 50
Annual director stock award — — 600 650
Stock compensation $ 271 276 1,472 1,302 </t>
        </is>
      </c>
    </row>
    <row r="5">
      <c r="A5" s="4" t="inlineStr">
        <is>
          <t>Summary of changes in outstanding options</t>
        </is>
      </c>
      <c r="B5" s="4" t="inlineStr">
        <is>
          <t xml:space="preserve">A Summary of changes in outstanding options
Weighted Weighted Weighted
Number Average Average Average
Of Exercise Remaining Grant Date
Options Shares Price Term (yrs) Fair Value(000's)
Outstanding at January 1, 2023 88,295 $ 40.33 4.4 $ 1,271
Exercised (17,735 ) $ 45.27 $ (190 )
Outstanding at September 30, 2023 70,560 $ 39.09 3.3 $ 1,081
Exercisable at September 30, 2023 66,570 $ 38.68 3.2 $ 1,015
Vested during nine months ended September 30, 2023 — $ — </t>
        </is>
      </c>
    </row>
    <row r="6">
      <c r="A6" s="4" t="inlineStr">
        <is>
          <t>Summary of changes in restricted stock awards</t>
        </is>
      </c>
      <c r="B6" s="4" t="inlineStr">
        <is>
          <t>A Summary of changes in restricted stock
awards
Weighted Weighted Weighted
Number Average Average Average
Of Grant Date Remaining Grant Date
Restricted stock Shares Fair Value Term (yrs) Fair Value(000's)
Non-vested at January 1, 2023 50,496 $ 50.42 3.0 $ 2,546
Time-based awards granted 7,980 53.86 430
Performance-based awards granted 17,304 53.92 933
Vested (6,211 ) 46.49 (289 )
Non-vested at September 30, 2023 69,569 $ 52.03 2.8 $ 3,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Investments in Joint Ventures (Table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joint ventures</t>
        </is>
      </c>
      <c r="B4" s="4" t="inlineStr">
        <is>
          <t>The following table summarizes the Company’s
Investments in unconsolidated joint ventures
The
Company's
Share of Profit
Common Total Total Assets of Profit (Loss) (Loss) of the
Ownership Investment The Partnership Of the Partnership Partnership
As of September 30, 2023
Brooksville Quarry, LLC 50.00 % $ 7,486 14,372 (62 ) (31 )
BC FRP Realty, LLC 50.00 % 5,077 22,164 (556 ) (278 )
Buzzard Point Sponsor, LLC 50.00 % 2,292 4,584 — —
Bryant Street Partnerships 61.36 % 61,140 195,915 (7,876 ) (4,931 )
Lending ventures 25,084 14,428 — —
Estero Partnership 16.00 % 3,600 38,703 — —
Verge Partnership 61.37 % 37,535 130,978 (7,161 ) (4,395 )
Greenville Partnerships 40.00 % 11,811 98,617 (2,376 ) (950 )
Total $ 154,025 519,761 (18,031 ) (10,585 )
The
Company's
Share of Profit
Common Total Total Assets of Profit (Loss) (Loss) of the
Ownership Investment The Partnership Of the Partnership Partnership
As of December 31, 2022
Brooksville Quarry, LLC 50.00 % $ 7,522 14,374 (84 ) (42 )
BC FRP Realty, LLC 50.00 % 5,453 21,825 (358 ) (175 )
Buzzard Point Sponsor, LLC 50.00 % 1,453 2,906 — —
Bryant Street Partnerships 61.36 % 55,561 199,774 (10,339 ) (6,829 )
Lending ventures 16,476 5,577 — —
DST Hickory Creek 26.65 % — — 10,960 3,164
Estero Partnership 16.00 % 3,600 38,505 — —
Verge Partnership 61.37 % 38,471 131,128 (1,841 ) (1,129 )
Greenville Partnerships 40.00 % 11,989 96,551 (1,775 ) (710 )
Total $ 140,525 510,640 (3,437 ) (5,721 )</t>
        </is>
      </c>
    </row>
    <row r="5">
      <c r="A5" s="4" t="inlineStr">
        <is>
          <t>Investments in Apartment/Mixed-use as of September 30, 2023</t>
        </is>
      </c>
      <c r="B5" s="4" t="inlineStr">
        <is>
          <t xml:space="preserve">The major classes of assets, liabilities and equity
of the Company’s Investments in Joint Ventures as of September 30, 2023 are summarized in the following two tables (in thousands): Investments in Apartment/Mixed-use as of
September 30, 2023
As of September 30, 2023 Total
Buzzard Point Bryant Street Estero Verge Greenville Apartment/
Sponsor, LLC Partnership Partnership Partnership Partnership Mixed-Use
Investments in real estate, net $ 0 187,693 34,416 129,145 96,834 $ 448,088
Cash and cash equivalents 0 1,661 4,287 1,170 1,595 8,713
Unrealized rents &amp; receivables 0 6,141 0 309 83 6,533
Deferred costs 4,584 420 0 354 105 5,463
Total Assets $ 4,584 195,915 38,703 130,978 98,617 $ 468,797
Secured notes payable $ 0 116,922 16,000 72,402 67,414 $ 272,738
Other liabilities 0 2,786 174 1,102 2,243 6,305
Capital - FRP 2,292 59,132 3,605 35,261 10,858 111,148
Capital – Third Parties 2,292 17,075 18,924 22,213 18,102 78,606
Total Liabilities and Capital $ 4,584 195,915 38,703 130,978 98,617 $ 468,797 </t>
        </is>
      </c>
    </row>
    <row r="6">
      <c r="A6" s="4" t="inlineStr">
        <is>
          <t>Investments in Joint Ventures as of September 30, 2023</t>
        </is>
      </c>
      <c r="B6" s="4" t="inlineStr">
        <is>
          <t>Investments
in Joint Ventures as of September 30, 2023
As of September 30, 2023 Total
Brooksville BC FRP Lending Apartment/ Grand
Quarry, LLC Realty, LLC Ventures Mixed-Use Total
Investments in real estate, net $ 14,343 21,260 14,428 448,088 $ 498,119
Cash and cash equivalents 27 74 0 8,713 8,814
Unrealized rents &amp; receivables 0 457 0 6,533 6,990
Deferred costs 2 373 0 5,463 5,838
Total Assets $ 14,372 22,164 14,428 468,797 $ 519,761
Secured notes payable $ 0 11,856 (10,656 ) 272,738 $ 273,938
Other liabilities 64 266 0 6,305 6,635
Capital – FRP 7,487 5,021 25,084 111,148 148,740
Capital - Third Parties 6,821 5,021 0 78,606 90,448
Total Liabilities and Capital $ 14,372 22,164 14,428 468,797 $ 519,761</t>
        </is>
      </c>
    </row>
    <row r="7">
      <c r="A7" s="4" t="inlineStr">
        <is>
          <t>Investments in Apartment/Mixed-use as of December 31, 2022</t>
        </is>
      </c>
      <c r="B7" s="4" t="inlineStr">
        <is>
          <t xml:space="preserve">The major classes of assets, liabilities and equity
of the Company’s Investments in Joint Ventures as of December 31, 2022 are summarized in the following two tables (in thousands): Investments in Apartment/Mixed-use as of
December 31, 2022
As of December 31, 2022 Total
Buzzard Point Bryant Street Estero Verge Greenville Apartment/
Sponsor, LLC Partnership Partnership Partnership Partnership Mixed-Use
Investments in real estate, net $ 0 192,904 33,008 130,616 95,883 $ 452,411
Cash and cash equivalents 0 1,349 5,497 359 567 7,772
Unrealized rents &amp; receivables 0 5,128 0 14 13 5,155
Deferred costs 2,906 393 0 139 88 3,526
Total Assets $ 2,906 199,774 38,505 131,128 96,551 $ 468,864
Secured notes payable $ 0 129,263 16,000 66,584 64,954 $ 276,801
Other liabilities 0 2,338 5 5,328 3,014 10,685
Capital - FRP 1,453 53,553 3,600 36,348 11,087 106,041
Capital – Third Parties 1,453 14,620 18,900 22,868 17,496 75,337
Total Liabilities and Capital $ 2,906 199,774 38,505 131,128 96,551 $ 468,864 </t>
        </is>
      </c>
    </row>
    <row r="8">
      <c r="A8" s="4" t="inlineStr">
        <is>
          <t>Investments in Joint Ventures as of December 31, 2022</t>
        </is>
      </c>
      <c r="B8" s="4" t="inlineStr">
        <is>
          <t>Investments
in Joint Ventures as of December 31, 2022
As of December 31, 2022 Total
Brooksville BC FRP Lending Apartment/ Grand
Quarry, LLC Realty, LLC Ventures Mixed-Use Total
Investments in real estate, net $ 14,307 21,059 5,547 452,411 $ 493,324
Cash and cash equivalents 66 99 0 7,772 7,937
Unrealized rents &amp; receivables 0 422 0 5,155 5,577
Deferred costs 1 245 30 3,526 3,802
Total Assets $ 14,374 21,825 5,577 468,864 $ 510,640
Secured notes payable $ 0 10,899 (10,899 ) 276,801 $ 276,801
Other liabilities 0 338 0 10,685 11,023
Capital – FRP 7,522 5,294 16,476 106,041 135,333
Capital - Third Parties 6,852 5,294 0 75,337 87,483
Total Liabilities and Capital $ 14,374 21,825 5,577 468,864 $ 510,640</t>
        </is>
      </c>
    </row>
    <row r="9">
      <c r="A9" s="4" t="inlineStr">
        <is>
          <t>Bryant Street Partnerships</t>
        </is>
      </c>
      <c r="B9" s="4" t="inlineStr">
        <is>
          <t>The income statements of the Bryant Street Partnerships
Bryant Street Bryant Street Bryant Street Bryant Street
Partnerships Partnerships Partnerships Partnerships
Total JV Total JV Company Share Company Share
Nine months ended Nine months ended Nine months ended Nine months ended
September 30, September 30, September 30, September 30,
2023 2022 2023 2022
Revenues:
Rental Revenue $ 9,322 $ 6,718 $ 5,720 $ 4,123
Revenue – other 1,784 1,306 1,095 801
Total Revenues 11,106 8,024 6,815 4,924
Cost of operations:
Depreciation and amortization 5,202 4,995 3,192 3,065
Operating expenses 4,384 3,846 2,690 2,360
Property taxes 789 878 484 539
Total cost of operations 10,375 9,719 6,366 5,964
Total operating profit/(loss) 731 (1,695 ) 449 (1,040 )
Interest expense (8,607 ) (5,437 ) (5,380 ) (3,703 )
Net loss before tax $ (7,876 ) $ (7,132 ) $ (4,931 ) $ (4,743 )</t>
        </is>
      </c>
    </row>
    <row r="10">
      <c r="A10" s="4" t="inlineStr">
        <is>
          <t>Greenville Partnerships</t>
        </is>
      </c>
      <c r="B10" s="4" t="inlineStr">
        <is>
          <t>The income statements of the Greenville Partnerships
Greenville Greenville Greenville Greenville
Partnerships Partnerships Partnerships Partnerships
Total JV Total JV Company Share Company Share
Nine months ended Nine months ended Nine months ended Nine months ended
September 30, September 30, September 30, September 30,
2023 2022 2023 2022
Revenues:
Rental Revenue $ 4,875 $ 2,234 $ 1,950 $ 894
Revenue – other 405 125 162 50
Total Revenues 5,280 2,359 2,112 944
Cost of operations:
Depreciation and amortization 2,118 1,162 847 465
Operating expenses 1,784 906 714 363
Property taxes 882 476 353 190
Total cost of operations 4,784 2,544 1,914 1,018
Total operating profit/(loss) 496 (185 ) 198 (74 )
Interest expense (2,872 ) (697 ) (1,148 ) (279 )
Net loss before tax $ (2,376 ) $ (882 ) $ (950 ) $ (353 )</t>
        </is>
      </c>
    </row>
    <row r="11">
      <c r="A11" s="4" t="inlineStr">
        <is>
          <t>Verge Partnership</t>
        </is>
      </c>
      <c r="B11" s="4" t="inlineStr">
        <is>
          <t>The income statements of the Verge Partnership
Verge Verge
Partnership Partnership
Total JV Company Share
Nine months ended Nine months ended
September 30, September 30,
2023 2023
Revenues:
Rental Revenue $ 2,042 $ 1,254
Revenue – other 320 196
Total Revenues 2,362 1,450
Cost of operations:
Depreciation and amortization 2,958 1,815
Operating expenses 2,057 1,263
Property taxes 741 455
Total cost of operations 5,756 3,533
Total operating profit (3,394 ) (2,083 )
Interest expense (3,767 ) (2,312 )
Net profit before tax $ (7,161 ) $ (4,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591</v>
      </c>
      <c r="C4" s="6" t="n">
        <v>9294</v>
      </c>
      <c r="D4" s="6" t="n">
        <v>31401</v>
      </c>
      <c r="E4" s="6" t="n">
        <v>27629</v>
      </c>
    </row>
    <row r="5">
      <c r="A5" s="4" t="inlineStr">
        <is>
          <t>Operating profit before corporate expenses</t>
        </is>
      </c>
      <c r="B5" s="5" t="n">
        <v>3785</v>
      </c>
      <c r="C5" s="5" t="n">
        <v>2583</v>
      </c>
      <c r="D5" s="5" t="n">
        <v>11729</v>
      </c>
      <c r="E5" s="5" t="n">
        <v>8155</v>
      </c>
    </row>
    <row r="6">
      <c r="A6" s="4" t="inlineStr">
        <is>
          <t>Corporate expenses</t>
        </is>
      </c>
      <c r="B6" s="5" t="n">
        <v>-889</v>
      </c>
      <c r="C6" s="5" t="n">
        <v>-734</v>
      </c>
      <c r="D6" s="5" t="n">
        <v>-3212</v>
      </c>
      <c r="E6" s="5" t="n">
        <v>-2876</v>
      </c>
    </row>
    <row r="7">
      <c r="A7" s="4" t="inlineStr">
        <is>
          <t>Operating profit</t>
        </is>
      </c>
      <c r="B7" s="5" t="n">
        <v>2896</v>
      </c>
      <c r="C7" s="5" t="n">
        <v>1849</v>
      </c>
      <c r="D7" s="5" t="n">
        <v>8517</v>
      </c>
      <c r="E7" s="5" t="n">
        <v>5279</v>
      </c>
    </row>
    <row r="8">
      <c r="A8" s="4" t="inlineStr">
        <is>
          <t>Interest expense</t>
        </is>
      </c>
      <c r="B8" s="5" t="n">
        <v>1116</v>
      </c>
      <c r="C8" s="5" t="n">
        <v>738</v>
      </c>
      <c r="D8" s="5" t="n">
        <v>3251</v>
      </c>
      <c r="E8" s="5" t="n">
        <v>2215</v>
      </c>
    </row>
    <row r="9">
      <c r="A9" s="4" t="inlineStr">
        <is>
          <t>Depreciation, depletion and amortization</t>
        </is>
      </c>
      <c r="B9" s="4" t="inlineStr">
        <is>
          <t xml:space="preserve"> </t>
        </is>
      </c>
      <c r="C9" s="4" t="inlineStr">
        <is>
          <t xml:space="preserve"> </t>
        </is>
      </c>
      <c r="D9" s="5" t="n">
        <v>8557</v>
      </c>
      <c r="E9" s="5" t="n">
        <v>8696</v>
      </c>
    </row>
    <row r="10">
      <c r="A10" s="4" t="inlineStr">
        <is>
          <t>Capital expenditures</t>
        </is>
      </c>
      <c r="B10" s="5" t="n">
        <v>2449</v>
      </c>
      <c r="C10" s="5" t="n">
        <v>8726</v>
      </c>
      <c r="D10" s="5" t="n">
        <v>4634</v>
      </c>
      <c r="E10" s="5" t="n">
        <v>26137</v>
      </c>
    </row>
    <row r="11">
      <c r="A11" s="4" t="inlineStr">
        <is>
          <t>Asset Manage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42</v>
      </c>
      <c r="C13" s="5" t="n">
        <v>935</v>
      </c>
      <c r="D13" s="5" t="n">
        <v>3932</v>
      </c>
      <c r="E13" s="5" t="n">
        <v>2686</v>
      </c>
    </row>
    <row r="14">
      <c r="A14" s="4" t="inlineStr">
        <is>
          <t>Operating profit before corporate expenses</t>
        </is>
      </c>
      <c r="B14" s="5" t="n">
        <v>697</v>
      </c>
      <c r="C14" s="5" t="n">
        <v>392</v>
      </c>
      <c r="D14" s="5" t="n">
        <v>1855</v>
      </c>
      <c r="E14" s="5" t="n">
        <v>1103</v>
      </c>
    </row>
    <row r="15">
      <c r="A15" s="4" t="inlineStr">
        <is>
          <t>Corporate expenses</t>
        </is>
      </c>
      <c r="B15" s="5" t="n">
        <v>-177</v>
      </c>
      <c r="C15" s="5" t="n">
        <v>-127</v>
      </c>
      <c r="D15" s="5" t="n">
        <v>-630</v>
      </c>
      <c r="E15" s="5" t="n">
        <v>-496</v>
      </c>
    </row>
    <row r="16">
      <c r="A16" s="4" t="inlineStr">
        <is>
          <t>Depreciation, depletion and amortization</t>
        </is>
      </c>
      <c r="B16" s="5" t="n">
        <v>369</v>
      </c>
      <c r="C16" s="5" t="n">
        <v>219</v>
      </c>
      <c r="D16" s="5" t="n">
        <v>1006</v>
      </c>
      <c r="E16" s="5" t="n">
        <v>683</v>
      </c>
    </row>
    <row r="17">
      <c r="A17" s="4" t="inlineStr">
        <is>
          <t>Capital expenditures</t>
        </is>
      </c>
      <c r="B17" s="5" t="n">
        <v>12</v>
      </c>
      <c r="C17" s="5" t="n">
        <v>202</v>
      </c>
      <c r="D17" s="5" t="n">
        <v>557</v>
      </c>
      <c r="E17" s="5" t="n">
        <v>797</v>
      </c>
    </row>
    <row r="18">
      <c r="A18" s="4" t="inlineStr">
        <is>
          <t>Mining Properti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082</v>
      </c>
      <c r="C20" s="5" t="n">
        <v>2471</v>
      </c>
      <c r="D20" s="5" t="n">
        <v>9628</v>
      </c>
      <c r="E20" s="5" t="n">
        <v>7779</v>
      </c>
    </row>
    <row r="21">
      <c r="A21" s="4" t="inlineStr">
        <is>
          <t>Operating profit before corporate expenses</t>
        </is>
      </c>
      <c r="B21" s="5" t="n">
        <v>2608</v>
      </c>
      <c r="C21" s="5" t="n">
        <v>2083</v>
      </c>
      <c r="D21" s="5" t="n">
        <v>8391</v>
      </c>
      <c r="E21" s="5" t="n">
        <v>6764</v>
      </c>
    </row>
    <row r="22">
      <c r="A22" s="4" t="inlineStr">
        <is>
          <t>Corporate expenses</t>
        </is>
      </c>
      <c r="B22" s="5" t="n">
        <v>-99</v>
      </c>
      <c r="C22" s="5" t="n">
        <v>-83</v>
      </c>
      <c r="D22" s="5" t="n">
        <v>-360</v>
      </c>
      <c r="E22" s="5" t="n">
        <v>-325</v>
      </c>
    </row>
    <row r="23">
      <c r="A23" s="4" t="inlineStr">
        <is>
          <t>Depreciation, depletion and amortization</t>
        </is>
      </c>
      <c r="B23" s="5" t="n">
        <v>138</v>
      </c>
      <c r="C23" s="5" t="n">
        <v>172</v>
      </c>
      <c r="D23" s="5" t="n">
        <v>472</v>
      </c>
      <c r="E23" s="5" t="n">
        <v>416</v>
      </c>
    </row>
    <row r="24">
      <c r="A24" s="4" t="inlineStr">
        <is>
          <t>Capital expenditures</t>
        </is>
      </c>
      <c r="B24" s="5" t="n">
        <v>0</v>
      </c>
      <c r="C24" s="5" t="n">
        <v>1</v>
      </c>
      <c r="D24" s="5" t="n">
        <v>0</v>
      </c>
      <c r="E24" s="5" t="n">
        <v>11218</v>
      </c>
    </row>
    <row r="25">
      <c r="A25" s="4" t="inlineStr">
        <is>
          <t>Development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434</v>
      </c>
      <c r="C27" s="5" t="n">
        <v>412</v>
      </c>
      <c r="D27" s="5" t="n">
        <v>1387</v>
      </c>
      <c r="E27" s="5" t="n">
        <v>1203</v>
      </c>
    </row>
    <row r="28">
      <c r="A28" s="4" t="inlineStr">
        <is>
          <t>Operating profit before corporate expenses</t>
        </is>
      </c>
      <c r="B28" s="5" t="n">
        <v>-444</v>
      </c>
      <c r="C28" s="5" t="n">
        <v>-865</v>
      </c>
      <c r="D28" s="5" t="n">
        <v>-1377</v>
      </c>
      <c r="E28" s="5" t="n">
        <v>-2164</v>
      </c>
    </row>
    <row r="29">
      <c r="A29" s="4" t="inlineStr">
        <is>
          <t>Corporate expenses</t>
        </is>
      </c>
      <c r="B29" s="5" t="n">
        <v>-529</v>
      </c>
      <c r="C29" s="5" t="n">
        <v>-457</v>
      </c>
      <c r="D29" s="5" t="n">
        <v>-1918</v>
      </c>
      <c r="E29" s="5" t="n">
        <v>-1794</v>
      </c>
    </row>
    <row r="30">
      <c r="A30" s="4" t="inlineStr">
        <is>
          <t>Depreciation, depletion and amortization</t>
        </is>
      </c>
      <c r="B30" s="5" t="n">
        <v>44</v>
      </c>
      <c r="C30" s="5" t="n">
        <v>47</v>
      </c>
      <c r="D30" s="5" t="n">
        <v>140</v>
      </c>
      <c r="E30" s="5" t="n">
        <v>139</v>
      </c>
    </row>
    <row r="31">
      <c r="A31" s="4" t="inlineStr">
        <is>
          <t>Capital expenditures</t>
        </is>
      </c>
      <c r="B31" s="5" t="n">
        <v>2179</v>
      </c>
      <c r="C31" s="5" t="n">
        <v>8548</v>
      </c>
      <c r="D31" s="5" t="n">
        <v>3640</v>
      </c>
      <c r="E31" s="5" t="n">
        <v>13927</v>
      </c>
    </row>
    <row r="32">
      <c r="A32" s="4" t="inlineStr">
        <is>
          <t>Stabilized Joint Venture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633</v>
      </c>
      <c r="C34" s="5" t="n">
        <v>5476</v>
      </c>
      <c r="D34" s="5" t="n">
        <v>16454</v>
      </c>
      <c r="E34" s="5" t="n">
        <v>15961</v>
      </c>
    </row>
    <row r="35">
      <c r="A35" s="4" t="inlineStr">
        <is>
          <t>Operating profit before corporate expenses</t>
        </is>
      </c>
      <c r="B35" s="5" t="n">
        <v>924</v>
      </c>
      <c r="C35" s="5" t="n">
        <v>973</v>
      </c>
      <c r="D35" s="5" t="n">
        <v>2860</v>
      </c>
      <c r="E35" s="5" t="n">
        <v>2452</v>
      </c>
    </row>
    <row r="36">
      <c r="A36" s="4" t="inlineStr">
        <is>
          <t>Corporate expenses</t>
        </is>
      </c>
      <c r="B36" s="5" t="n">
        <v>-84</v>
      </c>
      <c r="C36" s="5" t="n">
        <v>-67</v>
      </c>
      <c r="D36" s="5" t="n">
        <v>-304</v>
      </c>
      <c r="E36" s="5" t="n">
        <v>-261</v>
      </c>
    </row>
    <row r="37">
      <c r="A37" s="4" t="inlineStr">
        <is>
          <t>Depreciation, depletion and amortization</t>
        </is>
      </c>
      <c r="B37" s="5" t="n">
        <v>2265</v>
      </c>
      <c r="C37" s="5" t="n">
        <v>2306</v>
      </c>
      <c r="D37" s="5" t="n">
        <v>6797</v>
      </c>
      <c r="E37" s="5" t="n">
        <v>7272</v>
      </c>
    </row>
    <row r="38">
      <c r="A38" s="4" t="inlineStr">
        <is>
          <t>Capital expenditures</t>
        </is>
      </c>
      <c r="B38" s="5" t="n">
        <v>258</v>
      </c>
      <c r="C38" s="5" t="n">
        <v>-25</v>
      </c>
      <c r="D38" s="5" t="n">
        <v>437</v>
      </c>
      <c r="E38" s="5" t="n">
        <v>195</v>
      </c>
    </row>
    <row r="39">
      <c r="A39" s="4" t="inlineStr">
        <is>
          <t>Total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Depreciation, depletion and amortization</t>
        </is>
      </c>
      <c r="B41" s="6" t="n">
        <v>2816</v>
      </c>
      <c r="C41" s="6" t="n">
        <v>2744</v>
      </c>
      <c r="D41" s="6" t="n">
        <v>8415</v>
      </c>
      <c r="E41" s="6" t="n">
        <v>85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dentifiable net asse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701157</v>
      </c>
      <c r="C3" s="6" t="n">
        <v>701084</v>
      </c>
    </row>
    <row r="4">
      <c r="A4" s="4" t="inlineStr">
        <is>
          <t>Cash</t>
        </is>
      </c>
      <c r="B4" s="5" t="n">
        <v>166674</v>
      </c>
      <c r="C4" s="5" t="n">
        <v>178294</v>
      </c>
    </row>
    <row r="5">
      <c r="A5" s="4" t="inlineStr">
        <is>
          <t>Asset Manage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5" t="n">
        <v>39155</v>
      </c>
      <c r="C7" s="5" t="n">
        <v>26053</v>
      </c>
    </row>
    <row r="8">
      <c r="A8" s="4" t="inlineStr">
        <is>
          <t>Mining Propert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5" t="n">
        <v>48126</v>
      </c>
      <c r="C10" s="5" t="n">
        <v>48494</v>
      </c>
    </row>
    <row r="11">
      <c r="A11" s="4" t="inlineStr">
        <is>
          <t>Develop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5" t="n">
        <v>194297</v>
      </c>
      <c r="C13" s="5" t="n">
        <v>188834</v>
      </c>
    </row>
    <row r="14">
      <c r="A14" s="4" t="inlineStr">
        <is>
          <t>Stabilized Joint Ventur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5" t="n">
        <v>251677</v>
      </c>
      <c r="C16" s="5" t="n">
        <v>257535</v>
      </c>
    </row>
    <row r="17">
      <c r="A17" s="4" t="inlineStr">
        <is>
          <t>Unallocated Corporate Asse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6" t="n">
        <v>1228</v>
      </c>
      <c r="C19" s="6" t="n">
        <v>18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2" customWidth="1" min="2" max="2"/>
  </cols>
  <sheetData>
    <row r="1">
      <c r="A1" s="1" t="inlineStr">
        <is>
          <t>Business Segments (Details Narrative)</t>
        </is>
      </c>
      <c r="B1" s="2" t="inlineStr">
        <is>
          <t>9 Months Ended</t>
        </is>
      </c>
    </row>
    <row r="2">
      <c r="B2" s="2" t="inlineStr">
        <is>
          <t>Sep. 30, 2023 a segment integer</t>
        </is>
      </c>
    </row>
    <row r="3">
      <c r="A3" s="3" t="inlineStr">
        <is>
          <t>Segment Reporting Information [Line Items]</t>
        </is>
      </c>
      <c r="B3" s="4" t="inlineStr">
        <is>
          <t xml:space="preserve"> </t>
        </is>
      </c>
    </row>
    <row r="4">
      <c r="A4" s="4" t="inlineStr">
        <is>
          <t>Number of reportable segments | segment</t>
        </is>
      </c>
      <c r="B4" s="5" t="n">
        <v>4</v>
      </c>
    </row>
    <row r="5">
      <c r="A5" s="4" t="inlineStr">
        <is>
          <t>Warehouses</t>
        </is>
      </c>
      <c r="B5" s="5" t="n">
        <v>9</v>
      </c>
    </row>
    <row r="6">
      <c r="A6" s="4" t="inlineStr">
        <is>
          <t>Business parks</t>
        </is>
      </c>
      <c r="B6" s="5" t="n">
        <v>2</v>
      </c>
    </row>
    <row r="7">
      <c r="A7" s="4" t="inlineStr">
        <is>
          <t>Ground leases</t>
        </is>
      </c>
      <c r="B7" s="5" t="n">
        <v>2</v>
      </c>
    </row>
    <row r="8">
      <c r="A8" s="4" t="inlineStr">
        <is>
          <t>Mining acres | a</t>
        </is>
      </c>
      <c r="B8" s="5" t="n">
        <v>16650</v>
      </c>
    </row>
    <row r="9">
      <c r="A9" s="4" t="inlineStr">
        <is>
          <t>Consolidated joint ventures</t>
        </is>
      </c>
      <c r="B9" s="5" t="n">
        <v>2</v>
      </c>
    </row>
    <row r="10">
      <c r="A10" s="4" t="inlineStr">
        <is>
          <t>Brooksville Joint Venture [Member]</t>
        </is>
      </c>
      <c r="B10" s="4" t="inlineStr">
        <is>
          <t xml:space="preserve"> </t>
        </is>
      </c>
    </row>
    <row r="11">
      <c r="A11" s="3" t="inlineStr">
        <is>
          <t>Segment Reporting Information [Line Items]</t>
        </is>
      </c>
      <c r="B11" s="4" t="inlineStr">
        <is>
          <t xml:space="preserve"> </t>
        </is>
      </c>
    </row>
    <row r="12">
      <c r="A12" s="4" t="inlineStr">
        <is>
          <t>Mining acres | a</t>
        </is>
      </c>
      <c r="B12" s="5" t="n">
        <v>42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allocation</t>
        </is>
      </c>
      <c r="B4" s="6" t="n">
        <v>236000</v>
      </c>
      <c r="C4" s="6" t="n">
        <v>223000</v>
      </c>
      <c r="D4" s="6" t="n">
        <v>687000</v>
      </c>
      <c r="E4" s="6" t="n">
        <v>67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utstanding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xed rate mortgage loans, 3.03% interest only, matures 4/1/2033</t>
        </is>
      </c>
      <c r="B3" s="6" t="n">
        <v>180070</v>
      </c>
      <c r="C3" s="6" t="n">
        <v>180070</v>
      </c>
    </row>
    <row r="4">
      <c r="A4" s="4" t="inlineStr">
        <is>
          <t>Unamortized debt issuance costs</t>
        </is>
      </c>
      <c r="B4" s="5" t="n">
        <v>-1402</v>
      </c>
      <c r="C4" s="5" t="n">
        <v>-1513</v>
      </c>
    </row>
    <row r="5">
      <c r="A5" s="4" t="inlineStr">
        <is>
          <t>Credit agreement</t>
        </is>
      </c>
      <c r="B5" s="5" t="n">
        <v>0</v>
      </c>
      <c r="C5" s="5" t="n">
        <v>0</v>
      </c>
    </row>
    <row r="6">
      <c r="A6" s="4" t="inlineStr">
        <is>
          <t xml:space="preserve"> Long term debt</t>
        </is>
      </c>
      <c r="B6" s="6" t="n">
        <v>178668</v>
      </c>
      <c r="C6" s="6" t="n">
        <v>178557</v>
      </c>
    </row>
    <row r="7">
      <c r="A7" s="4" t="inlineStr">
        <is>
          <t>Mortgag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8" t="n">
        <v>0.0303</v>
      </c>
      <c r="C9" s="8" t="n">
        <v>0.03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5" t="n">
        <v>25000000</v>
      </c>
      <c r="C4" s="5" t="n">
        <v>25000000</v>
      </c>
    </row>
    <row r="5">
      <c r="A5" s="4" t="inlineStr">
        <is>
          <t>Common stock, outstanding</t>
        </is>
      </c>
      <c r="B5" s="5" t="n">
        <v>9477104</v>
      </c>
      <c r="C5" s="5" t="n">
        <v>9459686</v>
      </c>
    </row>
    <row r="6">
      <c r="A6" s="4" t="inlineStr">
        <is>
          <t>Common stock, issued</t>
        </is>
      </c>
      <c r="B6" s="5" t="n">
        <v>9477104</v>
      </c>
      <c r="C6" s="5" t="n">
        <v>9459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Long-Term Debt (Details Narrative) - USD ($)</t>
        </is>
      </c>
      <c r="B1" s="2" t="inlineStr">
        <is>
          <t>1 Months Ended</t>
        </is>
      </c>
      <c r="C1" s="2" t="inlineStr">
        <is>
          <t>3 Months Ended</t>
        </is>
      </c>
      <c r="E1" s="2" t="inlineStr">
        <is>
          <t>6 Months Ended</t>
        </is>
      </c>
      <c r="F1" s="2" t="inlineStr">
        <is>
          <t>9 Months Ended</t>
        </is>
      </c>
      <c r="H1" s="2" t="inlineStr">
        <is>
          <t>12 Months Ended</t>
        </is>
      </c>
    </row>
    <row r="2">
      <c r="B2" s="2" t="inlineStr">
        <is>
          <t>Mar. 31, 2021</t>
        </is>
      </c>
      <c r="C2" s="2" t="inlineStr">
        <is>
          <t>Sep. 30, 2023</t>
        </is>
      </c>
      <c r="D2" s="2" t="inlineStr">
        <is>
          <t>Sep. 30, 2022</t>
        </is>
      </c>
      <c r="E2" s="2" t="inlineStr">
        <is>
          <t>Jun. 30, 2023</t>
        </is>
      </c>
      <c r="F2" s="2" t="inlineStr">
        <is>
          <t>Sep. 30, 2023</t>
        </is>
      </c>
      <c r="G2" s="2" t="inlineStr">
        <is>
          <t>Sep. 30, 2022</t>
        </is>
      </c>
      <c r="H2" s="2" t="inlineStr">
        <is>
          <t>Dec. 31, 2019</t>
        </is>
      </c>
      <c r="I2" s="2" t="inlineStr">
        <is>
          <t>Dec. 31, 2022</t>
        </is>
      </c>
      <c r="J2" s="2" t="inlineStr">
        <is>
          <t>Mar. 19, 2021</t>
        </is>
      </c>
      <c r="K2" s="2" t="inlineStr">
        <is>
          <t>Feb. 06,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letters of credit</t>
        </is>
      </c>
      <c r="B4" s="4" t="inlineStr">
        <is>
          <t xml:space="preserve"> </t>
        </is>
      </c>
      <c r="C4" s="6" t="n">
        <v>823000</v>
      </c>
      <c r="D4" s="4" t="inlineStr">
        <is>
          <t xml:space="preserve"> </t>
        </is>
      </c>
      <c r="E4" s="4" t="inlineStr">
        <is>
          <t xml:space="preserve"> </t>
        </is>
      </c>
      <c r="F4" s="6" t="n">
        <v>823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sum</t>
        </is>
      </c>
      <c r="B5" s="4" t="inlineStr">
        <is>
          <t xml:space="preserve"> </t>
        </is>
      </c>
      <c r="C5" s="5" t="n">
        <v>178668000</v>
      </c>
      <c r="D5" s="4" t="inlineStr">
        <is>
          <t xml:space="preserve"> </t>
        </is>
      </c>
      <c r="E5" s="4" t="inlineStr">
        <is>
          <t xml:space="preserve"> </t>
        </is>
      </c>
      <c r="F5" s="5" t="n">
        <v>178668000</v>
      </c>
      <c r="G5" s="4" t="inlineStr">
        <is>
          <t xml:space="preserve"> </t>
        </is>
      </c>
      <c r="H5" s="4" t="inlineStr">
        <is>
          <t xml:space="preserve"> </t>
        </is>
      </c>
      <c r="I5" s="6" t="n">
        <v>178557000</v>
      </c>
      <c r="J5" s="4" t="inlineStr">
        <is>
          <t xml:space="preserve"> </t>
        </is>
      </c>
      <c r="K5" s="4" t="inlineStr">
        <is>
          <t xml:space="preserve"> </t>
        </is>
      </c>
    </row>
    <row r="6">
      <c r="A6" s="4" t="inlineStr">
        <is>
          <t>Debt cost amortization</t>
        </is>
      </c>
      <c r="B6" s="4" t="inlineStr">
        <is>
          <t xml:space="preserve"> </t>
        </is>
      </c>
      <c r="C6" s="5" t="n">
        <v>37000</v>
      </c>
      <c r="D6" s="6" t="n">
        <v>37000</v>
      </c>
      <c r="E6" s="4" t="inlineStr">
        <is>
          <t xml:space="preserve"> </t>
        </is>
      </c>
      <c r="F6" s="5" t="n">
        <v>111000</v>
      </c>
      <c r="G6" s="6" t="n">
        <v>111000</v>
      </c>
      <c r="H6" s="4" t="inlineStr">
        <is>
          <t xml:space="preserve"> </t>
        </is>
      </c>
      <c r="I6" s="4" t="inlineStr">
        <is>
          <t xml:space="preserve"> </t>
        </is>
      </c>
      <c r="J6" s="4" t="inlineStr">
        <is>
          <t xml:space="preserve"> </t>
        </is>
      </c>
      <c r="K6" s="4" t="inlineStr">
        <is>
          <t xml:space="preserve"> </t>
        </is>
      </c>
    </row>
    <row r="7">
      <c r="A7" s="4" t="inlineStr">
        <is>
          <t>Capitalized interest costs</t>
        </is>
      </c>
      <c r="B7" s="4" t="inlineStr">
        <is>
          <t xml:space="preserve"> </t>
        </is>
      </c>
      <c r="C7" s="6" t="n">
        <v>297000</v>
      </c>
      <c r="D7" s="6" t="n">
        <v>673000</v>
      </c>
      <c r="E7" s="4" t="inlineStr">
        <is>
          <t xml:space="preserve"> </t>
        </is>
      </c>
      <c r="F7" s="6" t="n">
        <v>986000</v>
      </c>
      <c r="G7" s="6" t="n">
        <v>2019000</v>
      </c>
      <c r="H7" s="4" t="inlineStr">
        <is>
          <t xml:space="preserve"> </t>
        </is>
      </c>
      <c r="I7" s="4" t="inlineStr">
        <is>
          <t xml:space="preserve"> </t>
        </is>
      </c>
      <c r="J7" s="4" t="inlineStr">
        <is>
          <t xml:space="preserve"> </t>
        </is>
      </c>
      <c r="K7" s="4" t="inlineStr">
        <is>
          <t xml:space="preserve"> </t>
        </is>
      </c>
    </row>
    <row r="8">
      <c r="A8" s="4" t="inlineStr">
        <is>
          <t>Dock 79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s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2070000</v>
      </c>
      <c r="K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303</v>
      </c>
      <c r="K11" s="4" t="inlineStr">
        <is>
          <t xml:space="preserve"> </t>
        </is>
      </c>
    </row>
    <row r="12">
      <c r="A12" s="4" t="inlineStr">
        <is>
          <t>Debt description</t>
        </is>
      </c>
      <c r="B12" s="4" t="inlineStr">
        <is>
          <t>Either loan may be prepaid subsequent
to April 1, 2024, subject to yield maintenance premiums. Either loan may be transferred to a qualified buyer as part of a one-time sale
subject to a 60% loan to value, minimum of 7.5% debt yield and a 0.75% transfer fe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r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s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8000000</v>
      </c>
      <c r="K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0303</v>
      </c>
      <c r="K16" s="4" t="inlineStr">
        <is>
          <t xml:space="preserve"> </t>
        </is>
      </c>
    </row>
    <row r="17">
      <c r="A17" s="4" t="inlineStr">
        <is>
          <t>Debt description</t>
        </is>
      </c>
      <c r="B17" s="4" t="inlineStr">
        <is>
          <t>Either loan may be prepaid subsequent
to April 1, 2024, subject to yield maintenance premiums. Either loan may be transferred to a qualified buyer as part of a one-time sale
subject to a 60% loan to value, minimum of 7.5% debt yield and a 0.75% transfer fe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lls Fargo Level 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spread</t>
        </is>
      </c>
      <c r="B20" s="4" t="inlineStr">
        <is>
          <t xml:space="preserve"> </t>
        </is>
      </c>
      <c r="C20" s="4" t="inlineStr">
        <is>
          <t xml:space="preserve"> </t>
        </is>
      </c>
      <c r="D20" s="4" t="inlineStr">
        <is>
          <t xml:space="preserve"> </t>
        </is>
      </c>
      <c r="E20" s="8" t="n">
        <v>0.0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 fee</t>
        </is>
      </c>
      <c r="B21" s="4" t="inlineStr">
        <is>
          <t xml:space="preserve"> </t>
        </is>
      </c>
      <c r="C21" s="4" t="inlineStr">
        <is>
          <t xml:space="preserve"> </t>
        </is>
      </c>
      <c r="D21" s="4" t="inlineStr">
        <is>
          <t xml:space="preserve"> </t>
        </is>
      </c>
      <c r="E21" s="4" t="inlineStr">
        <is>
          <t xml:space="preserve"> </t>
        </is>
      </c>
      <c r="F21" s="8" t="n">
        <v>0.00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lls Fargo Level I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pread</t>
        </is>
      </c>
      <c r="B24" s="4" t="inlineStr">
        <is>
          <t xml:space="preserve"> </t>
        </is>
      </c>
      <c r="C24" s="8" t="n">
        <v>0.0075</v>
      </c>
      <c r="D24" s="4" t="inlineStr">
        <is>
          <t xml:space="preserve"> </t>
        </is>
      </c>
      <c r="E24" s="8" t="n">
        <v>0.0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itment fee</t>
        </is>
      </c>
      <c r="B25" s="4" t="inlineStr">
        <is>
          <t xml:space="preserve"> </t>
        </is>
      </c>
      <c r="C25" s="4" t="inlineStr">
        <is>
          <t xml:space="preserve"> </t>
        </is>
      </c>
      <c r="D25" s="4" t="inlineStr">
        <is>
          <t xml:space="preserve"> </t>
        </is>
      </c>
      <c r="E25" s="4" t="inlineStr">
        <is>
          <t xml:space="preserve"> </t>
        </is>
      </c>
      <c r="F25" s="8" t="n">
        <v>0.00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lls Fargo Level I I 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spread</t>
        </is>
      </c>
      <c r="B28" s="4" t="inlineStr">
        <is>
          <t xml:space="preserve"> </t>
        </is>
      </c>
      <c r="C28" s="8" t="n">
        <v>0.015</v>
      </c>
      <c r="D28" s="4" t="inlineStr">
        <is>
          <t xml:space="preserve"> </t>
        </is>
      </c>
      <c r="E28" s="9"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itment fee</t>
        </is>
      </c>
      <c r="B29" s="4" t="inlineStr">
        <is>
          <t xml:space="preserve"> </t>
        </is>
      </c>
      <c r="C29" s="4" t="inlineStr">
        <is>
          <t xml:space="preserve"> </t>
        </is>
      </c>
      <c r="D29" s="4" t="inlineStr">
        <is>
          <t xml:space="preserve"> </t>
        </is>
      </c>
      <c r="E29" s="4" t="inlineStr">
        <is>
          <t xml:space="preserve"> </t>
        </is>
      </c>
      <c r="F29" s="8" t="n">
        <v>0.001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lls Farg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er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row>
    <row r="33">
      <c r="A33" s="4" t="inlineStr">
        <is>
          <t>Maximum 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00000</v>
      </c>
    </row>
    <row r="34">
      <c r="A34" s="4" t="inlineStr">
        <is>
          <t>Outstanding revolver</t>
        </is>
      </c>
      <c r="B34" s="4" t="inlineStr">
        <is>
          <t xml:space="preserve"> </t>
        </is>
      </c>
      <c r="C34" s="6" t="n">
        <v>0</v>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letters of credit</t>
        </is>
      </c>
      <c r="B35" s="4" t="inlineStr">
        <is>
          <t xml:space="preserve"> </t>
        </is>
      </c>
      <c r="C35" s="5" t="n">
        <v>823000</v>
      </c>
      <c r="D35" s="4" t="inlineStr">
        <is>
          <t xml:space="preserve"> </t>
        </is>
      </c>
      <c r="E35" s="4" t="inlineStr">
        <is>
          <t xml:space="preserve"> </t>
        </is>
      </c>
      <c r="F35" s="5" t="n">
        <v>823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vailable for borrowing</t>
        </is>
      </c>
      <c r="B36" s="4" t="inlineStr">
        <is>
          <t xml:space="preserve"> </t>
        </is>
      </c>
      <c r="C36" s="6" t="n">
        <v>19177000</v>
      </c>
      <c r="D36" s="4" t="inlineStr">
        <is>
          <t xml:space="preserve"> </t>
        </is>
      </c>
      <c r="E36" s="4" t="inlineStr">
        <is>
          <t xml:space="preserve"> </t>
        </is>
      </c>
      <c r="F36" s="6" t="n">
        <v>19177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tter of credit fee</t>
        </is>
      </c>
      <c r="B37" s="4" t="inlineStr">
        <is>
          <t xml:space="preserve"> </t>
        </is>
      </c>
      <c r="C37" s="4" t="inlineStr">
        <is>
          <t xml:space="preserve"> </t>
        </is>
      </c>
      <c r="D37" s="4" t="inlineStr">
        <is>
          <t xml:space="preserve"> </t>
        </is>
      </c>
      <c r="E37" s="4" t="inlineStr">
        <is>
          <t xml:space="preserve"> </t>
        </is>
      </c>
      <c r="F37" s="9" t="n">
        <v>0.0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pplicable interest rate</t>
        </is>
      </c>
      <c r="B38" s="4" t="inlineStr">
        <is>
          <t xml:space="preserve"> </t>
        </is>
      </c>
      <c r="C38" s="8" t="n">
        <v>0.061</v>
      </c>
      <c r="D38" s="4" t="inlineStr">
        <is>
          <t xml:space="preserve"> </t>
        </is>
      </c>
      <c r="E38" s="4" t="inlineStr">
        <is>
          <t xml:space="preserve"> </t>
        </is>
      </c>
      <c r="F38" s="8" t="n">
        <v>0.06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 limit</t>
        </is>
      </c>
      <c r="B39" s="4" t="inlineStr">
        <is>
          <t xml:space="preserve"> </t>
        </is>
      </c>
      <c r="C39" s="6" t="n">
        <v>249000000</v>
      </c>
      <c r="D39" s="4" t="inlineStr">
        <is>
          <t xml:space="preserve"> </t>
        </is>
      </c>
      <c r="E39" s="4" t="inlineStr">
        <is>
          <t xml:space="preserve"> </t>
        </is>
      </c>
      <c r="F39" s="6" t="n">
        <v>249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venant compliance</t>
        </is>
      </c>
      <c r="B40" s="4" t="inlineStr">
        <is>
          <t xml:space="preserve"> </t>
        </is>
      </c>
      <c r="C40" s="4" t="inlineStr">
        <is>
          <t xml:space="preserve"> </t>
        </is>
      </c>
      <c r="D40" s="4" t="inlineStr">
        <is>
          <t xml:space="preserve"> </t>
        </is>
      </c>
      <c r="E40" s="4" t="inlineStr">
        <is>
          <t xml:space="preserve"> </t>
        </is>
      </c>
      <c r="F40" s="4" t="inlineStr">
        <is>
          <t>all</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during the period – shares used for basic   earnings per common share</t>
        </is>
      </c>
      <c r="B4" s="5" t="n">
        <v>9423</v>
      </c>
      <c r="C4" s="5" t="n">
        <v>9397</v>
      </c>
      <c r="D4" s="5" t="n">
        <v>9423</v>
      </c>
      <c r="E4" s="5" t="n">
        <v>9382</v>
      </c>
    </row>
    <row r="5">
      <c r="A5" s="4" t="inlineStr">
        <is>
          <t>Common shares issuable under share based payment plans which are potentially dilutive</t>
        </is>
      </c>
      <c r="B5" s="5" t="n">
        <v>37</v>
      </c>
      <c r="C5" s="5" t="n">
        <v>36</v>
      </c>
      <c r="D5" s="5" t="n">
        <v>40</v>
      </c>
      <c r="E5" s="5" t="n">
        <v>41</v>
      </c>
    </row>
    <row r="6">
      <c r="A6" s="4" t="inlineStr">
        <is>
          <t>Common shares used for diluted earnings per common share</t>
        </is>
      </c>
      <c r="B6" s="5" t="n">
        <v>9460</v>
      </c>
      <c r="C6" s="5" t="n">
        <v>9433</v>
      </c>
      <c r="D6" s="5" t="n">
        <v>9463</v>
      </c>
      <c r="E6" s="5" t="n">
        <v>9423</v>
      </c>
    </row>
    <row r="7">
      <c r="A7" s="4" t="inlineStr">
        <is>
          <t>Net income attributable to the Company</t>
        </is>
      </c>
      <c r="B7" s="6" t="n">
        <v>1259</v>
      </c>
      <c r="C7" s="6" t="n">
        <v>480</v>
      </c>
      <c r="D7" s="6" t="n">
        <v>2422</v>
      </c>
      <c r="E7" s="6" t="n">
        <v>1809</v>
      </c>
    </row>
    <row r="8">
      <c r="A8" s="4" t="inlineStr">
        <is>
          <t xml:space="preserve"> -basic</t>
        </is>
      </c>
      <c r="B8" s="7" t="n">
        <v>0.13</v>
      </c>
      <c r="C8" s="7" t="n">
        <v>0.05</v>
      </c>
      <c r="D8" s="7" t="n">
        <v>0.26</v>
      </c>
      <c r="E8" s="7" t="n">
        <v>0.19</v>
      </c>
    </row>
    <row r="9">
      <c r="A9" s="4" t="inlineStr">
        <is>
          <t xml:space="preserve"> -diluted</t>
        </is>
      </c>
      <c r="B9" s="7" t="n">
        <v>0.13</v>
      </c>
      <c r="C9" s="7" t="n">
        <v>0.05</v>
      </c>
      <c r="D9" s="7" t="n">
        <v>0.26</v>
      </c>
      <c r="E9" s="7" t="n">
        <v>0.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arnings per Share (Details Narrative)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Antidilutive shares</t>
        </is>
      </c>
      <c r="B4" s="5" t="n">
        <v>0</v>
      </c>
      <c r="C4" s="5" t="n">
        <v>0</v>
      </c>
      <c r="D4" s="5" t="n">
        <v>0</v>
      </c>
      <c r="E4" s="5" t="n">
        <v>0</v>
      </c>
    </row>
    <row r="5">
      <c r="A5" s="4" t="inlineStr">
        <is>
          <t>Shares repurchased</t>
        </is>
      </c>
      <c r="B5" s="4" t="inlineStr">
        <is>
          <t xml:space="preserve"> </t>
        </is>
      </c>
      <c r="C5" s="4" t="inlineStr">
        <is>
          <t xml:space="preserve"> </t>
        </is>
      </c>
      <c r="D5" s="5" t="n">
        <v>36909</v>
      </c>
      <c r="E5" s="4" t="inlineStr">
        <is>
          <t xml:space="preserve"> </t>
        </is>
      </c>
    </row>
    <row r="6">
      <c r="A6" s="4" t="inlineStr">
        <is>
          <t>Average cost of shares repurchased</t>
        </is>
      </c>
      <c r="B6" s="4" t="inlineStr">
        <is>
          <t xml:space="preserve"> </t>
        </is>
      </c>
      <c r="C6" s="4" t="inlineStr">
        <is>
          <t xml:space="preserve"> </t>
        </is>
      </c>
      <c r="D6" s="7" t="n">
        <v>54.19</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t>
        </is>
      </c>
      <c r="B4" s="6" t="n">
        <v>271</v>
      </c>
      <c r="C4" s="6" t="n">
        <v>276</v>
      </c>
      <c r="D4" s="6" t="n">
        <v>1472</v>
      </c>
      <c r="E4" s="6" t="n">
        <v>130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t>
        </is>
      </c>
      <c r="B7" s="5" t="n">
        <v>16</v>
      </c>
      <c r="C7" s="5" t="n">
        <v>18</v>
      </c>
      <c r="D7" s="5" t="n">
        <v>49</v>
      </c>
      <c r="E7" s="5" t="n">
        <v>52</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t>
        </is>
      </c>
      <c r="B10" s="5" t="n">
        <v>255</v>
      </c>
      <c r="C10" s="5" t="n">
        <v>258</v>
      </c>
      <c r="D10" s="5" t="n">
        <v>773</v>
      </c>
      <c r="E10" s="5" t="n">
        <v>550</v>
      </c>
    </row>
    <row r="11">
      <c r="A11" s="4" t="inlineStr">
        <is>
          <t>Employee Gra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t>
        </is>
      </c>
      <c r="B13" s="5" t="n">
        <v>0</v>
      </c>
      <c r="C13" s="5" t="n">
        <v>0</v>
      </c>
      <c r="D13" s="5" t="n">
        <v>50</v>
      </c>
      <c r="E13" s="5" t="n">
        <v>50</v>
      </c>
    </row>
    <row r="14">
      <c r="A14" s="4" t="inlineStr">
        <is>
          <t>Director Stock Award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t>
        </is>
      </c>
      <c r="B16" s="6" t="n">
        <v>0</v>
      </c>
      <c r="C16" s="6" t="n">
        <v>0</v>
      </c>
      <c r="D16" s="6" t="n">
        <v>600</v>
      </c>
      <c r="E16" s="6" t="n">
        <v>6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changes in outstanding options (Details) - Share-Based Payment Arrangement, Option [Member] - USD ($) $ / shares in Unit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options, shares</t>
        </is>
      </c>
      <c r="B4" s="5" t="n">
        <v>70560</v>
      </c>
      <c r="C4" s="5" t="n">
        <v>88295</v>
      </c>
    </row>
    <row r="5">
      <c r="A5" s="4" t="inlineStr">
        <is>
          <t>Outstanding options, weighted average exercise price</t>
        </is>
      </c>
      <c r="B5" s="7" t="n">
        <v>39.09</v>
      </c>
      <c r="C5" s="7" t="n">
        <v>40.33</v>
      </c>
    </row>
    <row r="6">
      <c r="A6" s="4" t="inlineStr">
        <is>
          <t>Outstanding remaining term</t>
        </is>
      </c>
      <c r="B6" s="4" t="inlineStr">
        <is>
          <t>3 years 3 months 19 days</t>
        </is>
      </c>
      <c r="C6" s="4" t="inlineStr">
        <is>
          <t>4 years 4 months 24 days</t>
        </is>
      </c>
    </row>
    <row r="7">
      <c r="A7" s="4" t="inlineStr">
        <is>
          <t>Options outstanding, weighted average fair value</t>
        </is>
      </c>
      <c r="B7" s="6" t="n">
        <v>1081</v>
      </c>
      <c r="C7" s="6" t="n">
        <v>1271</v>
      </c>
    </row>
    <row r="8">
      <c r="A8" s="4" t="inlineStr">
        <is>
          <t>Options exercised, shares</t>
        </is>
      </c>
      <c r="B8" s="5" t="n">
        <v>-17735</v>
      </c>
      <c r="C8" s="4" t="inlineStr">
        <is>
          <t xml:space="preserve"> </t>
        </is>
      </c>
    </row>
    <row r="9">
      <c r="A9" s="4" t="inlineStr">
        <is>
          <t>Options exercised, weighted avg exercise price</t>
        </is>
      </c>
      <c r="B9" s="7" t="n">
        <v>45.27</v>
      </c>
      <c r="C9" s="4" t="inlineStr">
        <is>
          <t xml:space="preserve"> </t>
        </is>
      </c>
    </row>
    <row r="10">
      <c r="A10" s="4" t="inlineStr">
        <is>
          <t>Options exercised, weighted avg grant date fair value</t>
        </is>
      </c>
      <c r="B10" s="6" t="n">
        <v>-190</v>
      </c>
      <c r="C10" s="4" t="inlineStr">
        <is>
          <t xml:space="preserve"> </t>
        </is>
      </c>
    </row>
    <row r="11">
      <c r="A11" s="4" t="inlineStr">
        <is>
          <t>Options exercisable, shares</t>
        </is>
      </c>
      <c r="B11" s="5" t="n">
        <v>66570</v>
      </c>
      <c r="C11" s="4" t="inlineStr">
        <is>
          <t xml:space="preserve"> </t>
        </is>
      </c>
    </row>
    <row r="12">
      <c r="A12" s="4" t="inlineStr">
        <is>
          <t>Exercisable, weighted average exercise price</t>
        </is>
      </c>
      <c r="B12" s="7" t="n">
        <v>38.68</v>
      </c>
      <c r="C12" s="4" t="inlineStr">
        <is>
          <t xml:space="preserve"> </t>
        </is>
      </c>
    </row>
    <row r="13">
      <c r="A13" s="4" t="inlineStr">
        <is>
          <t>Exercisable remaining term</t>
        </is>
      </c>
      <c r="B13" s="4" t="inlineStr">
        <is>
          <t>3 years 2 months 13 days</t>
        </is>
      </c>
      <c r="C13" s="4" t="inlineStr">
        <is>
          <t xml:space="preserve"> </t>
        </is>
      </c>
    </row>
    <row r="14">
      <c r="A14" s="4" t="inlineStr">
        <is>
          <t>Exercisable, weighted average fair value</t>
        </is>
      </c>
      <c r="B14" s="6" t="n">
        <v>1015</v>
      </c>
      <c r="C14" s="4" t="inlineStr">
        <is>
          <t xml:space="preserve"> </t>
        </is>
      </c>
    </row>
    <row r="15">
      <c r="A15" s="4" t="inlineStr">
        <is>
          <t>Options vested, shares</t>
        </is>
      </c>
      <c r="B15" s="5" t="n">
        <v>0</v>
      </c>
      <c r="C15" s="4" t="inlineStr">
        <is>
          <t xml:space="preserve"> </t>
        </is>
      </c>
    </row>
    <row r="16">
      <c r="A16" s="4" t="inlineStr">
        <is>
          <t>Vested, weighted average fair value</t>
        </is>
      </c>
      <c r="B16" s="6" t="n">
        <v>0</v>
      </c>
      <c r="C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6" customWidth="1" min="7" max="7"/>
  </cols>
  <sheetData>
    <row r="1">
      <c r="A1" s="1" t="inlineStr">
        <is>
          <t>Summary of changes in restricted stock awards (Details) - USD ($) $ / shares in Units, $ in Thousands</t>
        </is>
      </c>
      <c r="B1" s="2" t="inlineStr">
        <is>
          <t>1 Months Ended</t>
        </is>
      </c>
      <c r="D1" s="2" t="inlineStr">
        <is>
          <t>3 Months Ended</t>
        </is>
      </c>
      <c r="F1" s="2" t="inlineStr">
        <is>
          <t>9 Months Ended</t>
        </is>
      </c>
      <c r="G1" s="2" t="inlineStr">
        <is>
          <t>12 Months Ended</t>
        </is>
      </c>
    </row>
    <row r="2">
      <c r="B2" s="2" t="inlineStr">
        <is>
          <t>Mar. 31, 2023</t>
        </is>
      </c>
      <c r="C2" s="2" t="inlineStr">
        <is>
          <t>Jan. 31, 2023</t>
        </is>
      </c>
      <c r="D2" s="2" t="inlineStr">
        <is>
          <t>Mar. 31, 2023</t>
        </is>
      </c>
      <c r="E2" s="2" t="inlineStr">
        <is>
          <t>Mar. 31, 2022</t>
        </is>
      </c>
      <c r="F2" s="2" t="inlineStr">
        <is>
          <t>Sep. 30, 2023</t>
        </is>
      </c>
      <c r="G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5" t="n">
        <v>69569</v>
      </c>
      <c r="G5" s="5" t="n">
        <v>50496</v>
      </c>
    </row>
    <row r="6">
      <c r="A6" s="4" t="inlineStr">
        <is>
          <t>Restricted stock</t>
        </is>
      </c>
      <c r="B6" s="4" t="inlineStr">
        <is>
          <t xml:space="preserve"> </t>
        </is>
      </c>
      <c r="C6" s="4" t="inlineStr">
        <is>
          <t xml:space="preserve"> </t>
        </is>
      </c>
      <c r="D6" s="4" t="inlineStr">
        <is>
          <t xml:space="preserve"> </t>
        </is>
      </c>
      <c r="E6" s="4" t="inlineStr">
        <is>
          <t xml:space="preserve"> </t>
        </is>
      </c>
      <c r="F6" s="7" t="n">
        <v>52.03</v>
      </c>
      <c r="G6" s="7" t="n">
        <v>50.42</v>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2 years 9 months 18 days</t>
        </is>
      </c>
      <c r="G7" s="4" t="inlineStr">
        <is>
          <t>3 years</t>
        </is>
      </c>
    </row>
    <row r="8">
      <c r="A8" s="4" t="inlineStr">
        <is>
          <t>Restricted stock</t>
        </is>
      </c>
      <c r="B8" s="4" t="inlineStr">
        <is>
          <t xml:space="preserve"> </t>
        </is>
      </c>
      <c r="C8" s="4" t="inlineStr">
        <is>
          <t xml:space="preserve"> </t>
        </is>
      </c>
      <c r="D8" s="4" t="inlineStr">
        <is>
          <t xml:space="preserve"> </t>
        </is>
      </c>
      <c r="E8" s="4" t="inlineStr">
        <is>
          <t xml:space="preserve"> </t>
        </is>
      </c>
      <c r="F8" s="6" t="n">
        <v>3620</v>
      </c>
      <c r="G8" s="6" t="n">
        <v>2546</v>
      </c>
    </row>
    <row r="9">
      <c r="A9" s="4" t="inlineStr">
        <is>
          <t>Restricted stock, vested</t>
        </is>
      </c>
      <c r="B9" s="4" t="inlineStr">
        <is>
          <t xml:space="preserve"> </t>
        </is>
      </c>
      <c r="C9" s="4" t="inlineStr">
        <is>
          <t xml:space="preserve"> </t>
        </is>
      </c>
      <c r="D9" s="4" t="inlineStr">
        <is>
          <t xml:space="preserve"> </t>
        </is>
      </c>
      <c r="E9" s="4" t="inlineStr">
        <is>
          <t xml:space="preserve"> </t>
        </is>
      </c>
      <c r="F9" s="5" t="n">
        <v>-6211</v>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7" t="n">
        <v>46.49</v>
      </c>
      <c r="G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6" t="n">
        <v>-289</v>
      </c>
      <c r="G11" s="4" t="inlineStr">
        <is>
          <t xml:space="preserve"> </t>
        </is>
      </c>
    </row>
    <row r="12">
      <c r="A12" s="4" t="inlineStr">
        <is>
          <t>Time Based Awards Gran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t>
        </is>
      </c>
      <c r="B14" s="4" t="inlineStr">
        <is>
          <t xml:space="preserve"> </t>
        </is>
      </c>
      <c r="C14" s="4" t="inlineStr">
        <is>
          <t xml:space="preserve"> </t>
        </is>
      </c>
      <c r="D14" s="5" t="n">
        <v>7980</v>
      </c>
      <c r="E14" s="5" t="n">
        <v>7448</v>
      </c>
      <c r="F14" s="5" t="n">
        <v>7980</v>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7" t="n">
        <v>53.86</v>
      </c>
      <c r="G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6" t="n">
        <v>430</v>
      </c>
      <c r="G16" s="4" t="inlineStr">
        <is>
          <t xml:space="preserve"> </t>
        </is>
      </c>
    </row>
    <row r="17">
      <c r="A17" s="4" t="inlineStr">
        <is>
          <t>Performance Based Awards Gran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t>
        </is>
      </c>
      <c r="B19" s="5" t="n">
        <v>2272</v>
      </c>
      <c r="C19" s="5" t="n">
        <v>15032</v>
      </c>
      <c r="D19" s="4" t="inlineStr">
        <is>
          <t xml:space="preserve"> </t>
        </is>
      </c>
      <c r="E19" s="5" t="n">
        <v>14016</v>
      </c>
      <c r="F19" s="5" t="n">
        <v>17304</v>
      </c>
      <c r="G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7" t="n">
        <v>53.92</v>
      </c>
      <c r="G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6" t="n">
        <v>933</v>
      </c>
      <c r="G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80" customWidth="1" min="6" max="6"/>
    <col width="25" customWidth="1" min="7" max="7"/>
  </cols>
  <sheetData>
    <row r="1">
      <c r="A1" s="1" t="inlineStr">
        <is>
          <t>Stock-Based Compensation Plans (Details Narrative)</t>
        </is>
      </c>
      <c r="B1" s="2" t="inlineStr">
        <is>
          <t>1 Months Ended</t>
        </is>
      </c>
      <c r="D1" s="2" t="inlineStr">
        <is>
          <t>3 Months Ended</t>
        </is>
      </c>
      <c r="F1" s="2" t="inlineStr">
        <is>
          <t>9 Months Ended</t>
        </is>
      </c>
    </row>
    <row r="2">
      <c r="B2" s="2" t="inlineStr">
        <is>
          <t>Mar. 31, 2023 shares</t>
        </is>
      </c>
      <c r="C2" s="2" t="inlineStr">
        <is>
          <t>Jan. 31, 2023 shares</t>
        </is>
      </c>
      <c r="D2" s="2" t="inlineStr">
        <is>
          <t>Mar. 31, 2023 shares</t>
        </is>
      </c>
      <c r="E2" s="2" t="inlineStr">
        <is>
          <t>Mar. 31, 2022 shares</t>
        </is>
      </c>
      <c r="F2" s="2" t="inlineStr">
        <is>
          <t>Sep. 30, 2023 USD ($) integer shares</t>
        </is>
      </c>
      <c r="G2" s="2" t="inlineStr">
        <is>
          <t>Sep. 29,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lans | integer</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row>
    <row r="6">
      <c r="A6" s="4" t="inlineStr">
        <is>
          <t>Vesting rights</t>
        </is>
      </c>
      <c r="B6" s="4" t="inlineStr">
        <is>
          <t xml:space="preserve"> </t>
        </is>
      </c>
      <c r="C6" s="4" t="inlineStr">
        <is>
          <t xml:space="preserve"> </t>
        </is>
      </c>
      <c r="D6" s="4" t="inlineStr">
        <is>
          <t xml:space="preserve"> </t>
        </is>
      </c>
      <c r="E6" s="4" t="inlineStr">
        <is>
          <t xml:space="preserve"> </t>
        </is>
      </c>
      <c r="F6" s="4" t="inlineStr">
        <is>
          <t>exercisable immediately or
become exercisable in cumulative installments of 20% or 25% at the end of each year following the date of grant</t>
        </is>
      </c>
      <c r="G6" s="4" t="inlineStr">
        <is>
          <t xml:space="preserve"> </t>
        </is>
      </c>
    </row>
    <row r="7">
      <c r="A7" s="4" t="inlineStr">
        <is>
          <t>Dividend yield</t>
        </is>
      </c>
      <c r="B7" s="4" t="inlineStr">
        <is>
          <t xml:space="preserve"> </t>
        </is>
      </c>
      <c r="C7" s="4" t="inlineStr">
        <is>
          <t xml:space="preserve"> </t>
        </is>
      </c>
      <c r="D7" s="4" t="inlineStr">
        <is>
          <t xml:space="preserve"> </t>
        </is>
      </c>
      <c r="E7" s="4" t="inlineStr">
        <is>
          <t xml:space="preserve"> </t>
        </is>
      </c>
      <c r="F7" s="9" t="n">
        <v>0</v>
      </c>
      <c r="G7" s="4" t="inlineStr">
        <is>
          <t xml:space="preserve"> </t>
        </is>
      </c>
    </row>
    <row r="8">
      <c r="A8" s="4" t="inlineStr">
        <is>
          <t>Minimum volatility</t>
        </is>
      </c>
      <c r="B8" s="4" t="inlineStr">
        <is>
          <t xml:space="preserve"> </t>
        </is>
      </c>
      <c r="C8" s="4" t="inlineStr">
        <is>
          <t xml:space="preserve"> </t>
        </is>
      </c>
      <c r="D8" s="4" t="inlineStr">
        <is>
          <t xml:space="preserve"> </t>
        </is>
      </c>
      <c r="E8" s="4" t="inlineStr">
        <is>
          <t xml:space="preserve"> </t>
        </is>
      </c>
      <c r="F8" s="8" t="n">
        <v>0.315</v>
      </c>
      <c r="G8" s="4" t="inlineStr">
        <is>
          <t xml:space="preserve"> </t>
        </is>
      </c>
    </row>
    <row r="9">
      <c r="A9" s="4" t="inlineStr">
        <is>
          <t>Maximum volatility</t>
        </is>
      </c>
      <c r="B9" s="4" t="inlineStr">
        <is>
          <t xml:space="preserve"> </t>
        </is>
      </c>
      <c r="C9" s="4" t="inlineStr">
        <is>
          <t xml:space="preserve"> </t>
        </is>
      </c>
      <c r="D9" s="4" t="inlineStr">
        <is>
          <t xml:space="preserve"> </t>
        </is>
      </c>
      <c r="E9" s="4" t="inlineStr">
        <is>
          <t xml:space="preserve"> </t>
        </is>
      </c>
      <c r="F9" s="8" t="n">
        <v>0.412</v>
      </c>
      <c r="G9" s="4" t="inlineStr">
        <is>
          <t xml:space="preserve"> </t>
        </is>
      </c>
    </row>
    <row r="10">
      <c r="A10" s="4" t="inlineStr">
        <is>
          <t>Risk-free interest rate minimum</t>
        </is>
      </c>
      <c r="B10" s="4" t="inlineStr">
        <is>
          <t xml:space="preserve"> </t>
        </is>
      </c>
      <c r="C10" s="4" t="inlineStr">
        <is>
          <t xml:space="preserve"> </t>
        </is>
      </c>
      <c r="D10" s="4" t="inlineStr">
        <is>
          <t xml:space="preserve"> </t>
        </is>
      </c>
      <c r="E10" s="4" t="inlineStr">
        <is>
          <t xml:space="preserve"> </t>
        </is>
      </c>
      <c r="F10" s="9" t="n">
        <v>0.02</v>
      </c>
      <c r="G10" s="4" t="inlineStr">
        <is>
          <t xml:space="preserve"> </t>
        </is>
      </c>
    </row>
    <row r="11">
      <c r="A11" s="4" t="inlineStr">
        <is>
          <t>Risk-free interest rate maximum</t>
        </is>
      </c>
      <c r="B11" s="4" t="inlineStr">
        <is>
          <t xml:space="preserve"> </t>
        </is>
      </c>
      <c r="C11" s="4" t="inlineStr">
        <is>
          <t xml:space="preserve"> </t>
        </is>
      </c>
      <c r="D11" s="4" t="inlineStr">
        <is>
          <t xml:space="preserve"> </t>
        </is>
      </c>
      <c r="E11" s="4" t="inlineStr">
        <is>
          <t xml:space="preserve"> </t>
        </is>
      </c>
      <c r="F11" s="8" t="n">
        <v>0.029</v>
      </c>
      <c r="G11" s="4" t="inlineStr">
        <is>
          <t xml:space="preserve"> </t>
        </is>
      </c>
    </row>
    <row r="12">
      <c r="A12" s="4" t="inlineStr">
        <is>
          <t>Expected life minimu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Expected life maximum</t>
        </is>
      </c>
      <c r="B13" s="4" t="inlineStr">
        <is>
          <t xml:space="preserve"> </t>
        </is>
      </c>
      <c r="C13" s="4" t="inlineStr">
        <is>
          <t xml:space="preserve"> </t>
        </is>
      </c>
      <c r="D13" s="4" t="inlineStr">
        <is>
          <t xml:space="preserve"> </t>
        </is>
      </c>
      <c r="E13" s="4" t="inlineStr">
        <is>
          <t xml:space="preserve"> </t>
        </is>
      </c>
      <c r="F13" s="4" t="inlineStr">
        <is>
          <t>7 years</t>
        </is>
      </c>
      <c r="G13" s="4" t="inlineStr">
        <is>
          <t xml:space="preserve"> </t>
        </is>
      </c>
    </row>
    <row r="14">
      <c r="A14" s="4" t="inlineStr">
        <is>
          <t>Shares available | shares</t>
        </is>
      </c>
      <c r="B14" s="4" t="inlineStr">
        <is>
          <t xml:space="preserve"> </t>
        </is>
      </c>
      <c r="C14" s="4" t="inlineStr">
        <is>
          <t xml:space="preserve"> </t>
        </is>
      </c>
      <c r="D14" s="4" t="inlineStr">
        <is>
          <t xml:space="preserve"> </t>
        </is>
      </c>
      <c r="E14" s="4" t="inlineStr">
        <is>
          <t xml:space="preserve"> </t>
        </is>
      </c>
      <c r="F14" s="5" t="n">
        <v>343677</v>
      </c>
      <c r="G14" s="4" t="inlineStr">
        <is>
          <t xml:space="preserve"> </t>
        </is>
      </c>
    </row>
    <row r="15">
      <c r="A15" s="4" t="inlineStr">
        <is>
          <t>Intrinsic value | $</t>
        </is>
      </c>
      <c r="B15" s="4" t="inlineStr">
        <is>
          <t xml:space="preserve"> </t>
        </is>
      </c>
      <c r="C15" s="4" t="inlineStr">
        <is>
          <t xml:space="preserve"> </t>
        </is>
      </c>
      <c r="D15" s="4" t="inlineStr">
        <is>
          <t xml:space="preserve"> </t>
        </is>
      </c>
      <c r="E15" s="4" t="inlineStr">
        <is>
          <t xml:space="preserve"> </t>
        </is>
      </c>
      <c r="F15" s="6" t="n">
        <v>1018000</v>
      </c>
      <c r="G15" s="4" t="inlineStr">
        <is>
          <t xml:space="preserve"> </t>
        </is>
      </c>
    </row>
    <row r="16">
      <c r="A16" s="4" t="inlineStr">
        <is>
          <t>Intrinsic value | $</t>
        </is>
      </c>
      <c r="B16" s="4" t="inlineStr">
        <is>
          <t xml:space="preserve"> </t>
        </is>
      </c>
      <c r="C16" s="4" t="inlineStr">
        <is>
          <t xml:space="preserve"> </t>
        </is>
      </c>
      <c r="D16" s="4" t="inlineStr">
        <is>
          <t xml:space="preserve"> </t>
        </is>
      </c>
      <c r="E16" s="4" t="inlineStr">
        <is>
          <t xml:space="preserve"> </t>
        </is>
      </c>
      <c r="F16" s="6" t="n">
        <v>1050000</v>
      </c>
      <c r="G16" s="4" t="inlineStr">
        <is>
          <t xml:space="preserve"> </t>
        </is>
      </c>
    </row>
    <row r="17">
      <c r="A17" s="4" t="inlineStr">
        <is>
          <t>Closing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53.97</v>
      </c>
    </row>
    <row r="18">
      <c r="A18" s="4" t="inlineStr">
        <is>
          <t>Time Based Awards Gran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grants | shares</t>
        </is>
      </c>
      <c r="B20" s="4" t="inlineStr">
        <is>
          <t xml:space="preserve"> </t>
        </is>
      </c>
      <c r="C20" s="4" t="inlineStr">
        <is>
          <t xml:space="preserve"> </t>
        </is>
      </c>
      <c r="D20" s="5" t="n">
        <v>7980</v>
      </c>
      <c r="E20" s="5" t="n">
        <v>7448</v>
      </c>
      <c r="F20" s="5" t="n">
        <v>7980</v>
      </c>
      <c r="G20" s="4" t="inlineStr">
        <is>
          <t xml:space="preserve"> </t>
        </is>
      </c>
    </row>
    <row r="21">
      <c r="A21" s="4" t="inlineStr">
        <is>
          <t>Vesting period</t>
        </is>
      </c>
      <c r="B21" s="4" t="inlineStr">
        <is>
          <t xml:space="preserve"> </t>
        </is>
      </c>
      <c r="C21" s="4" t="inlineStr">
        <is>
          <t xml:space="preserve"> </t>
        </is>
      </c>
      <c r="D21" s="4" t="inlineStr">
        <is>
          <t>4 years</t>
        </is>
      </c>
      <c r="E21" s="4" t="inlineStr">
        <is>
          <t>4 years</t>
        </is>
      </c>
      <c r="F21" s="4" t="inlineStr">
        <is>
          <t xml:space="preserve"> </t>
        </is>
      </c>
      <c r="G21" s="4" t="inlineStr">
        <is>
          <t xml:space="preserve"> </t>
        </is>
      </c>
    </row>
    <row r="22">
      <c r="A22" s="4" t="inlineStr">
        <is>
          <t>Performance Based Awards Gran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grants | shares</t>
        </is>
      </c>
      <c r="B24" s="5" t="n">
        <v>2272</v>
      </c>
      <c r="C24" s="5" t="n">
        <v>15032</v>
      </c>
      <c r="D24" s="4" t="inlineStr">
        <is>
          <t xml:space="preserve"> </t>
        </is>
      </c>
      <c r="E24" s="5" t="n">
        <v>14016</v>
      </c>
      <c r="F24" s="5" t="n">
        <v>17304</v>
      </c>
      <c r="G24" s="4" t="inlineStr">
        <is>
          <t xml:space="preserve"> </t>
        </is>
      </c>
    </row>
    <row r="25">
      <c r="A25" s="4" t="inlineStr">
        <is>
          <t>Vesting period</t>
        </is>
      </c>
      <c r="B25" s="4" t="inlineStr">
        <is>
          <t xml:space="preserve"> </t>
        </is>
      </c>
      <c r="C25" s="4" t="inlineStr">
        <is>
          <t xml:space="preserve"> </t>
        </is>
      </c>
      <c r="D25" s="4" t="inlineStr">
        <is>
          <t>5 years</t>
        </is>
      </c>
      <c r="E25" s="4" t="inlineStr">
        <is>
          <t>5 years</t>
        </is>
      </c>
      <c r="F25" s="4" t="inlineStr">
        <is>
          <t xml:space="preserve"> </t>
        </is>
      </c>
      <c r="G25" s="4" t="inlineStr">
        <is>
          <t xml:space="preserve"> </t>
        </is>
      </c>
    </row>
    <row r="26">
      <c r="A26" s="4" t="inlineStr">
        <is>
          <t>Employee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grants | shares</t>
        </is>
      </c>
      <c r="B28" s="4" t="inlineStr">
        <is>
          <t xml:space="preserve"> </t>
        </is>
      </c>
      <c r="C28" s="4" t="inlineStr">
        <is>
          <t xml:space="preserve"> </t>
        </is>
      </c>
      <c r="D28" s="5" t="n">
        <v>928</v>
      </c>
      <c r="E28" s="5" t="n">
        <v>865</v>
      </c>
      <c r="F28" s="4" t="inlineStr">
        <is>
          <t xml:space="preserve"> </t>
        </is>
      </c>
      <c r="G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compensation cost | $</t>
        </is>
      </c>
      <c r="B31" s="4" t="inlineStr">
        <is>
          <t xml:space="preserve"> </t>
        </is>
      </c>
      <c r="C31" s="4" t="inlineStr">
        <is>
          <t xml:space="preserve"> </t>
        </is>
      </c>
      <c r="D31" s="4" t="inlineStr">
        <is>
          <t xml:space="preserve"> </t>
        </is>
      </c>
      <c r="E31" s="4" t="inlineStr">
        <is>
          <t xml:space="preserve"> </t>
        </is>
      </c>
      <c r="F31" s="6" t="n">
        <v>11000</v>
      </c>
      <c r="G31" s="4" t="inlineStr">
        <is>
          <t xml:space="preserve"> </t>
        </is>
      </c>
    </row>
    <row r="32">
      <c r="A32" s="4" t="inlineStr">
        <is>
          <t>Recognition period</t>
        </is>
      </c>
      <c r="B32" s="4" t="inlineStr">
        <is>
          <t xml:space="preserve"> </t>
        </is>
      </c>
      <c r="C32" s="4" t="inlineStr">
        <is>
          <t xml:space="preserve"> </t>
        </is>
      </c>
      <c r="D32" s="4" t="inlineStr">
        <is>
          <t xml:space="preserve"> </t>
        </is>
      </c>
      <c r="E32" s="4" t="inlineStr">
        <is>
          <t xml:space="preserve"> </t>
        </is>
      </c>
      <c r="F32" s="4" t="inlineStr">
        <is>
          <t>2 months</t>
        </is>
      </c>
      <c r="G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cost | $</t>
        </is>
      </c>
      <c r="B35" s="4" t="inlineStr">
        <is>
          <t xml:space="preserve"> </t>
        </is>
      </c>
      <c r="C35" s="4" t="inlineStr">
        <is>
          <t xml:space="preserve"> </t>
        </is>
      </c>
      <c r="D35" s="4" t="inlineStr">
        <is>
          <t xml:space="preserve"> </t>
        </is>
      </c>
      <c r="E35" s="4" t="inlineStr">
        <is>
          <t xml:space="preserve"> </t>
        </is>
      </c>
      <c r="F35" s="6" t="n">
        <v>2725000</v>
      </c>
      <c r="G35" s="4" t="inlineStr">
        <is>
          <t xml:space="preserve"> </t>
        </is>
      </c>
    </row>
    <row r="36">
      <c r="A36" s="4" t="inlineStr">
        <is>
          <t>Recognition period</t>
        </is>
      </c>
      <c r="B36" s="4" t="inlineStr">
        <is>
          <t xml:space="preserve"> </t>
        </is>
      </c>
      <c r="C36" s="4" t="inlineStr">
        <is>
          <t xml:space="preserve"> </t>
        </is>
      </c>
      <c r="D36" s="4" t="inlineStr">
        <is>
          <t xml:space="preserve"> </t>
        </is>
      </c>
      <c r="E36" s="4" t="inlineStr">
        <is>
          <t xml:space="preserve"> </t>
        </is>
      </c>
      <c r="F36" s="4" t="inlineStr">
        <is>
          <t>3 years 1 month 5 days</t>
        </is>
      </c>
      <c r="G3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Contingent Liabilities (Details Narrative)</t>
        </is>
      </c>
      <c r="B1" s="2" t="inlineStr">
        <is>
          <t>9 Months Ended</t>
        </is>
      </c>
    </row>
    <row r="2">
      <c r="B2" s="2" t="inlineStr">
        <is>
          <t>Sep. 30, 2023 USD ($)</t>
        </is>
      </c>
    </row>
    <row r="3">
      <c r="A3" s="3" t="inlineStr">
        <is>
          <t>Guarantor Obligations [Line Items]</t>
        </is>
      </c>
      <c r="B3" s="4" t="inlineStr">
        <is>
          <t xml:space="preserve"> </t>
        </is>
      </c>
    </row>
    <row r="4">
      <c r="A4" s="4" t="inlineStr">
        <is>
          <t>Outstanding letters of credit</t>
        </is>
      </c>
      <c r="B4" s="6" t="n">
        <v>823000</v>
      </c>
    </row>
    <row r="5">
      <c r="A5" s="4" t="inlineStr">
        <is>
          <t>Guarantee Obligations [Member]</t>
        </is>
      </c>
      <c r="B5" s="4" t="inlineStr">
        <is>
          <t xml:space="preserve"> </t>
        </is>
      </c>
    </row>
    <row r="6">
      <c r="A6" s="3" t="inlineStr">
        <is>
          <t>Guarantor Obligations [Line Items]</t>
        </is>
      </c>
      <c r="B6" s="4" t="inlineStr">
        <is>
          <t xml:space="preserve"> </t>
        </is>
      </c>
    </row>
    <row r="7">
      <c r="A7" s="4" t="inlineStr">
        <is>
          <t>Guarantee obligation</t>
        </is>
      </c>
      <c r="B7" s="6" t="n">
        <v>26000000</v>
      </c>
    </row>
    <row r="8">
      <c r="A8" s="4" t="inlineStr">
        <is>
          <t>Interest rate decrease</t>
        </is>
      </c>
      <c r="B8" s="9" t="n">
        <v>0.01</v>
      </c>
    </row>
    <row r="9">
      <c r="A9" s="4" t="inlineStr">
        <is>
          <t>Value of guarantee</t>
        </is>
      </c>
      <c r="B9" s="6" t="n">
        <v>1900000</v>
      </c>
    </row>
    <row r="10">
      <c r="A10" s="4" t="inlineStr">
        <is>
          <t>Term in months</t>
        </is>
      </c>
      <c r="B10" s="4" t="inlineStr">
        <is>
          <t>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30" customWidth="1" min="2" max="2"/>
    <col width="22" customWidth="1" min="3" max="3"/>
  </cols>
  <sheetData>
    <row r="1">
      <c r="A1" s="1" t="inlineStr">
        <is>
          <t>Concentrations (Details Narrative)</t>
        </is>
      </c>
      <c r="B1" s="2" t="inlineStr">
        <is>
          <t>9 Months Ended</t>
        </is>
      </c>
    </row>
    <row r="2">
      <c r="B2" s="2" t="inlineStr">
        <is>
          <t>Sep. 30, 2023 USD ($) integer</t>
        </is>
      </c>
      <c r="C2" s="2" t="inlineStr">
        <is>
          <t>Dec. 31, 2022 USD ($)</t>
        </is>
      </c>
    </row>
    <row r="3">
      <c r="A3" s="3" t="inlineStr">
        <is>
          <t>Concentration Risk [Line Items]</t>
        </is>
      </c>
      <c r="B3" s="4" t="inlineStr">
        <is>
          <t xml:space="preserve"> </t>
        </is>
      </c>
      <c r="C3" s="4" t="inlineStr">
        <is>
          <t xml:space="preserve"> </t>
        </is>
      </c>
    </row>
    <row r="4">
      <c r="A4" s="4" t="inlineStr">
        <is>
          <t>Number of mining tenants | integer</t>
        </is>
      </c>
      <c r="B4" s="5" t="n">
        <v>5</v>
      </c>
      <c r="C4" s="4" t="inlineStr">
        <is>
          <t xml:space="preserve"> </t>
        </is>
      </c>
    </row>
    <row r="5">
      <c r="A5" s="4" t="inlineStr">
        <is>
          <t>Accounts receivable</t>
        </is>
      </c>
      <c r="B5" s="6" t="n">
        <v>1683000</v>
      </c>
      <c r="C5" s="6" t="n">
        <v>1166000</v>
      </c>
    </row>
    <row r="6">
      <c r="A6" s="4" t="inlineStr">
        <is>
          <t>Mining Top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t>
        </is>
      </c>
      <c r="B8" s="8" t="n">
        <v>0.246</v>
      </c>
      <c r="C8" s="4" t="inlineStr">
        <is>
          <t xml:space="preserve"> </t>
        </is>
      </c>
    </row>
    <row r="9">
      <c r="A9" s="4" t="inlineStr">
        <is>
          <t>Accounts receivable</t>
        </is>
      </c>
      <c r="B9" s="6" t="n">
        <v>502000</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Sep. 30, 2023</t>
        </is>
      </c>
      <c r="C1" s="2" t="inlineStr">
        <is>
          <t>Sep. 30, 2022</t>
        </is>
      </c>
    </row>
    <row r="2">
      <c r="A2" s="3" t="inlineStr">
        <is>
          <t>Fair Value Disclosures [Abstract]</t>
        </is>
      </c>
      <c r="B2" s="4" t="inlineStr">
        <is>
          <t xml:space="preserve"> </t>
        </is>
      </c>
      <c r="C2" s="4" t="inlineStr">
        <is>
          <t xml:space="preserve"> </t>
        </is>
      </c>
    </row>
    <row r="3">
      <c r="A3" s="4" t="inlineStr">
        <is>
          <t>US Treasury notes value</t>
        </is>
      </c>
      <c r="B3" s="6" t="n">
        <v>148768000</v>
      </c>
      <c r="C3" s="4" t="inlineStr">
        <is>
          <t xml:space="preserve"> </t>
        </is>
      </c>
    </row>
    <row r="4">
      <c r="A4" s="4" t="inlineStr">
        <is>
          <t>Unrealized loss on investments</t>
        </is>
      </c>
      <c r="B4" s="5" t="n">
        <v>571000</v>
      </c>
      <c r="C4" s="4" t="inlineStr">
        <is>
          <t xml:space="preserve"> </t>
        </is>
      </c>
    </row>
    <row r="5">
      <c r="A5" s="4" t="inlineStr">
        <is>
          <t>Carrying amount of mortgage notes payable</t>
        </is>
      </c>
      <c r="B5" s="5" t="n">
        <v>180070000</v>
      </c>
      <c r="C5" s="6" t="n">
        <v>180070000</v>
      </c>
    </row>
    <row r="6">
      <c r="A6" s="4" t="inlineStr">
        <is>
          <t>FV of mortgage notes payable</t>
        </is>
      </c>
      <c r="B6" s="6" t="n">
        <v>136928000</v>
      </c>
      <c r="C6" s="6" t="n">
        <v>14275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 xml:space="preserve">     Lease revenue</t>
        </is>
      </c>
      <c r="B4" s="6" t="n">
        <v>7509</v>
      </c>
      <c r="C4" s="6" t="n">
        <v>6823</v>
      </c>
      <c r="D4" s="6" t="n">
        <v>21773</v>
      </c>
      <c r="E4" s="6" t="n">
        <v>19850</v>
      </c>
    </row>
    <row r="5">
      <c r="A5" s="4" t="inlineStr">
        <is>
          <t xml:space="preserve">     Mining lands lease revenue</t>
        </is>
      </c>
      <c r="B5" s="5" t="n">
        <v>3082</v>
      </c>
      <c r="C5" s="5" t="n">
        <v>2471</v>
      </c>
      <c r="D5" s="5" t="n">
        <v>9628</v>
      </c>
      <c r="E5" s="5" t="n">
        <v>7779</v>
      </c>
    </row>
    <row r="6">
      <c r="A6" s="4" t="inlineStr">
        <is>
          <t xml:space="preserve"> Total Revenues</t>
        </is>
      </c>
      <c r="B6" s="5" t="n">
        <v>10591</v>
      </c>
      <c r="C6" s="5" t="n">
        <v>9294</v>
      </c>
      <c r="D6" s="5" t="n">
        <v>31401</v>
      </c>
      <c r="E6" s="5" t="n">
        <v>27629</v>
      </c>
    </row>
    <row r="7">
      <c r="A7" s="3" t="inlineStr">
        <is>
          <t>Cost of operations:</t>
        </is>
      </c>
      <c r="B7" s="4" t="inlineStr">
        <is>
          <t xml:space="preserve"> </t>
        </is>
      </c>
      <c r="C7" s="4" t="inlineStr">
        <is>
          <t xml:space="preserve"> </t>
        </is>
      </c>
      <c r="D7" s="4" t="inlineStr">
        <is>
          <t xml:space="preserve"> </t>
        </is>
      </c>
      <c r="E7" s="4" t="inlineStr">
        <is>
          <t xml:space="preserve"> </t>
        </is>
      </c>
    </row>
    <row r="8">
      <c r="A8" s="4" t="inlineStr">
        <is>
          <t xml:space="preserve">     Depreciation, depletion and amortization</t>
        </is>
      </c>
      <c r="B8" s="5" t="n">
        <v>2816</v>
      </c>
      <c r="C8" s="5" t="n">
        <v>2744</v>
      </c>
      <c r="D8" s="5" t="n">
        <v>8415</v>
      </c>
      <c r="E8" s="5" t="n">
        <v>8510</v>
      </c>
    </row>
    <row r="9">
      <c r="A9" s="4" t="inlineStr">
        <is>
          <t xml:space="preserve">     Operating expenses</t>
        </is>
      </c>
      <c r="B9" s="5" t="n">
        <v>2012</v>
      </c>
      <c r="C9" s="5" t="n">
        <v>1967</v>
      </c>
      <c r="D9" s="5" t="n">
        <v>5574</v>
      </c>
      <c r="E9" s="5" t="n">
        <v>5316</v>
      </c>
    </row>
    <row r="10">
      <c r="A10" s="4" t="inlineStr">
        <is>
          <t xml:space="preserve">     Property taxes</t>
        </is>
      </c>
      <c r="B10" s="5" t="n">
        <v>919</v>
      </c>
      <c r="C10" s="5" t="n">
        <v>1034</v>
      </c>
      <c r="D10" s="5" t="n">
        <v>2745</v>
      </c>
      <c r="E10" s="5" t="n">
        <v>3103</v>
      </c>
    </row>
    <row r="11">
      <c r="A11" s="4" t="inlineStr">
        <is>
          <t xml:space="preserve">     Management company indirect</t>
        </is>
      </c>
      <c r="B11" s="5" t="n">
        <v>1059</v>
      </c>
      <c r="C11" s="5" t="n">
        <v>966</v>
      </c>
      <c r="D11" s="5" t="n">
        <v>2938</v>
      </c>
      <c r="E11" s="5" t="n">
        <v>2545</v>
      </c>
    </row>
    <row r="12">
      <c r="A12" s="4" t="inlineStr">
        <is>
          <t xml:space="preserve">     Corporate expenses (Note 4 Related Party)</t>
        </is>
      </c>
      <c r="B12" s="5" t="n">
        <v>889</v>
      </c>
      <c r="C12" s="5" t="n">
        <v>734</v>
      </c>
      <c r="D12" s="5" t="n">
        <v>3212</v>
      </c>
      <c r="E12" s="5" t="n">
        <v>2876</v>
      </c>
    </row>
    <row r="13">
      <c r="A13" s="4" t="inlineStr">
        <is>
          <t>Total cost of operations</t>
        </is>
      </c>
      <c r="B13" s="5" t="n">
        <v>7695</v>
      </c>
      <c r="C13" s="5" t="n">
        <v>7445</v>
      </c>
      <c r="D13" s="5" t="n">
        <v>22884</v>
      </c>
      <c r="E13" s="5" t="n">
        <v>22350</v>
      </c>
    </row>
    <row r="14">
      <c r="A14" s="4" t="inlineStr">
        <is>
          <t>Total operating profit</t>
        </is>
      </c>
      <c r="B14" s="5" t="n">
        <v>2896</v>
      </c>
      <c r="C14" s="5" t="n">
        <v>1849</v>
      </c>
      <c r="D14" s="5" t="n">
        <v>8517</v>
      </c>
      <c r="E14" s="5" t="n">
        <v>5279</v>
      </c>
    </row>
    <row r="15">
      <c r="A15" s="4" t="inlineStr">
        <is>
          <t>Net investment income</t>
        </is>
      </c>
      <c r="B15" s="5" t="n">
        <v>2700</v>
      </c>
      <c r="C15" s="5" t="n">
        <v>1188</v>
      </c>
      <c r="D15" s="5" t="n">
        <v>8207</v>
      </c>
      <c r="E15" s="5" t="n">
        <v>3206</v>
      </c>
    </row>
    <row r="16">
      <c r="A16" s="4" t="inlineStr">
        <is>
          <t>Interest expense</t>
        </is>
      </c>
      <c r="B16" s="5" t="n">
        <v>-1116</v>
      </c>
      <c r="C16" s="5" t="n">
        <v>-738</v>
      </c>
      <c r="D16" s="5" t="n">
        <v>-3251</v>
      </c>
      <c r="E16" s="5" t="n">
        <v>-2215</v>
      </c>
    </row>
    <row r="17">
      <c r="A17" s="4" t="inlineStr">
        <is>
          <t>Equity in loss of joint ventures</t>
        </is>
      </c>
      <c r="B17" s="5" t="n">
        <v>-2913</v>
      </c>
      <c r="C17" s="5" t="n">
        <v>-1878</v>
      </c>
      <c r="D17" s="5" t="n">
        <v>-10585</v>
      </c>
      <c r="E17" s="5" t="n">
        <v>-5248</v>
      </c>
    </row>
    <row r="18">
      <c r="A18" s="4" t="inlineStr">
        <is>
          <t>Gain (loss) on sale of real estate</t>
        </is>
      </c>
      <c r="B18" s="5" t="n">
        <v>-1</v>
      </c>
      <c r="C18" s="5" t="n">
        <v>141</v>
      </c>
      <c r="D18" s="5" t="n">
        <v>7</v>
      </c>
      <c r="E18" s="5" t="n">
        <v>874</v>
      </c>
    </row>
    <row r="19">
      <c r="A19" s="4" t="inlineStr">
        <is>
          <t>Income before income taxes</t>
        </is>
      </c>
      <c r="B19" s="5" t="n">
        <v>1566</v>
      </c>
      <c r="C19" s="5" t="n">
        <v>562</v>
      </c>
      <c r="D19" s="5" t="n">
        <v>2895</v>
      </c>
      <c r="E19" s="5" t="n">
        <v>1896</v>
      </c>
    </row>
    <row r="20">
      <c r="A20" s="4" t="inlineStr">
        <is>
          <t>Provision for income taxes</t>
        </is>
      </c>
      <c r="B20" s="5" t="n">
        <v>467</v>
      </c>
      <c r="C20" s="5" t="n">
        <v>178</v>
      </c>
      <c r="D20" s="5" t="n">
        <v>898</v>
      </c>
      <c r="E20" s="5" t="n">
        <v>526</v>
      </c>
    </row>
    <row r="21">
      <c r="A21" s="4" t="inlineStr">
        <is>
          <t>Net income</t>
        </is>
      </c>
      <c r="B21" s="5" t="n">
        <v>1099</v>
      </c>
      <c r="C21" s="5" t="n">
        <v>384</v>
      </c>
      <c r="D21" s="5" t="n">
        <v>1997</v>
      </c>
      <c r="E21" s="5" t="n">
        <v>1370</v>
      </c>
    </row>
    <row r="22">
      <c r="A22" s="4" t="inlineStr">
        <is>
          <t>Loss attributable to noncontrolling interest</t>
        </is>
      </c>
      <c r="B22" s="5" t="n">
        <v>-160</v>
      </c>
      <c r="C22" s="5" t="n">
        <v>-96</v>
      </c>
      <c r="D22" s="5" t="n">
        <v>-425</v>
      </c>
      <c r="E22" s="5" t="n">
        <v>-439</v>
      </c>
    </row>
    <row r="23">
      <c r="A23" s="4" t="inlineStr">
        <is>
          <t>Net income attributable to the Company</t>
        </is>
      </c>
      <c r="B23" s="6" t="n">
        <v>1259</v>
      </c>
      <c r="C23" s="6" t="n">
        <v>480</v>
      </c>
      <c r="D23" s="6" t="n">
        <v>2422</v>
      </c>
      <c r="E23" s="6" t="n">
        <v>1809</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 xml:space="preserve">    Basic</t>
        </is>
      </c>
      <c r="B25" s="7" t="n">
        <v>0.13</v>
      </c>
      <c r="C25" s="7" t="n">
        <v>0.05</v>
      </c>
      <c r="D25" s="7" t="n">
        <v>0.26</v>
      </c>
      <c r="E25" s="7" t="n">
        <v>0.19</v>
      </c>
    </row>
    <row r="26">
      <c r="A26" s="4" t="inlineStr">
        <is>
          <t xml:space="preserve">    Diluted</t>
        </is>
      </c>
      <c r="B26" s="7" t="n">
        <v>0.13</v>
      </c>
      <c r="C26" s="7" t="n">
        <v>0.05</v>
      </c>
      <c r="D26" s="7" t="n">
        <v>0.26</v>
      </c>
      <c r="E26" s="7" t="n">
        <v>0.19</v>
      </c>
    </row>
    <row r="27">
      <c r="A27" s="3" t="inlineStr">
        <is>
          <t>Number of shares (in thousands) used in computing:</t>
        </is>
      </c>
      <c r="B27" s="4" t="inlineStr">
        <is>
          <t xml:space="preserve"> </t>
        </is>
      </c>
      <c r="C27" s="4" t="inlineStr">
        <is>
          <t xml:space="preserve"> </t>
        </is>
      </c>
      <c r="D27" s="4" t="inlineStr">
        <is>
          <t xml:space="preserve"> </t>
        </is>
      </c>
      <c r="E27" s="4" t="inlineStr">
        <is>
          <t xml:space="preserve"> </t>
        </is>
      </c>
    </row>
    <row r="28">
      <c r="A28" s="4" t="inlineStr">
        <is>
          <t xml:space="preserve">    -basic earnings per common share</t>
        </is>
      </c>
      <c r="B28" s="5" t="n">
        <v>9423</v>
      </c>
      <c r="C28" s="5" t="n">
        <v>9397</v>
      </c>
      <c r="D28" s="5" t="n">
        <v>9423</v>
      </c>
      <c r="E28" s="5" t="n">
        <v>9382</v>
      </c>
    </row>
    <row r="29">
      <c r="A29" s="4" t="inlineStr">
        <is>
          <t xml:space="preserve">    -diluted earnings per common share</t>
        </is>
      </c>
      <c r="B29" s="5" t="n">
        <v>9460</v>
      </c>
      <c r="C29" s="5" t="n">
        <v>9433</v>
      </c>
      <c r="D29" s="5" t="n">
        <v>9463</v>
      </c>
      <c r="E29" s="5" t="n">
        <v>9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unconsolidated joint ventur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t>
        </is>
      </c>
      <c r="B4" s="6" t="n">
        <v>154025</v>
      </c>
      <c r="C4" s="4" t="inlineStr">
        <is>
          <t xml:space="preserve"> </t>
        </is>
      </c>
      <c r="D4" s="6" t="n">
        <v>154025</v>
      </c>
      <c r="E4" s="4" t="inlineStr">
        <is>
          <t xml:space="preserve"> </t>
        </is>
      </c>
      <c r="F4" s="6" t="n">
        <v>140525</v>
      </c>
    </row>
    <row r="5">
      <c r="A5" s="4" t="inlineStr">
        <is>
          <t>Total assets of the partnership</t>
        </is>
      </c>
      <c r="B5" s="5" t="n">
        <v>701157</v>
      </c>
      <c r="C5" s="4" t="inlineStr">
        <is>
          <t xml:space="preserve"> </t>
        </is>
      </c>
      <c r="D5" s="5" t="n">
        <v>701157</v>
      </c>
      <c r="E5" s="4" t="inlineStr">
        <is>
          <t xml:space="preserve"> </t>
        </is>
      </c>
      <c r="F5" s="5" t="n">
        <v>701084</v>
      </c>
    </row>
    <row r="6">
      <c r="A6" s="4" t="inlineStr">
        <is>
          <t>Profit (loss) of the partnership</t>
        </is>
      </c>
      <c r="B6" s="5" t="n">
        <v>1099</v>
      </c>
      <c r="C6" s="6" t="n">
        <v>384</v>
      </c>
      <c r="D6" s="5" t="n">
        <v>1997</v>
      </c>
      <c r="E6" s="6" t="n">
        <v>1370</v>
      </c>
      <c r="F6" s="4" t="inlineStr">
        <is>
          <t xml:space="preserve"> </t>
        </is>
      </c>
    </row>
    <row r="7">
      <c r="A7" s="4" t="inlineStr">
        <is>
          <t>Share of profit (loss) of the partnership</t>
        </is>
      </c>
      <c r="B7" s="5" t="n">
        <v>-2913</v>
      </c>
      <c r="C7" s="6" t="n">
        <v>-1878</v>
      </c>
      <c r="D7" s="5" t="n">
        <v>-10585</v>
      </c>
      <c r="E7" s="6" t="n">
        <v>-5248</v>
      </c>
      <c r="F7" s="4" t="inlineStr">
        <is>
          <t xml:space="preserve"> </t>
        </is>
      </c>
    </row>
    <row r="8">
      <c r="A8" s="4" t="inlineStr">
        <is>
          <t>Real Estate Total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 of the partnership</t>
        </is>
      </c>
      <c r="B10" s="6" t="n">
        <v>519761</v>
      </c>
      <c r="C10" s="4" t="inlineStr">
        <is>
          <t xml:space="preserve"> </t>
        </is>
      </c>
      <c r="D10" s="5" t="n">
        <v>519761</v>
      </c>
      <c r="E10" s="4" t="inlineStr">
        <is>
          <t xml:space="preserve"> </t>
        </is>
      </c>
      <c r="F10" s="5" t="n">
        <v>510640</v>
      </c>
    </row>
    <row r="11">
      <c r="A11" s="4" t="inlineStr">
        <is>
          <t>Profit (loss) of the partnership</t>
        </is>
      </c>
      <c r="B11" s="4" t="inlineStr">
        <is>
          <t xml:space="preserve"> </t>
        </is>
      </c>
      <c r="C11" s="4" t="inlineStr">
        <is>
          <t xml:space="preserve"> </t>
        </is>
      </c>
      <c r="D11" s="5" t="n">
        <v>-18031</v>
      </c>
      <c r="E11" s="4" t="inlineStr">
        <is>
          <t xml:space="preserve"> </t>
        </is>
      </c>
      <c r="F11" s="5" t="n">
        <v>-3437</v>
      </c>
    </row>
    <row r="12">
      <c r="A12" s="4" t="inlineStr">
        <is>
          <t>Real Estate Partnership Net Income Lo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of profit (loss) of the partnership</t>
        </is>
      </c>
      <c r="B14" s="4" t="inlineStr">
        <is>
          <t xml:space="preserve"> </t>
        </is>
      </c>
      <c r="C14" s="4" t="inlineStr">
        <is>
          <t xml:space="preserve"> </t>
        </is>
      </c>
      <c r="D14" s="6" t="n">
        <v>-10585</v>
      </c>
      <c r="E14" s="4" t="inlineStr">
        <is>
          <t xml:space="preserve"> </t>
        </is>
      </c>
      <c r="F14" s="6" t="n">
        <v>-5721</v>
      </c>
    </row>
    <row r="15">
      <c r="A15" s="4" t="inlineStr">
        <is>
          <t>Brooksville Quarry L L 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9" t="n">
        <v>0.5</v>
      </c>
      <c r="C17" s="4" t="inlineStr">
        <is>
          <t xml:space="preserve"> </t>
        </is>
      </c>
      <c r="D17" s="9" t="n">
        <v>0.5</v>
      </c>
      <c r="E17" s="4" t="inlineStr">
        <is>
          <t xml:space="preserve"> </t>
        </is>
      </c>
      <c r="F17" s="9" t="n">
        <v>0.5</v>
      </c>
    </row>
    <row r="18">
      <c r="A18" s="4" t="inlineStr">
        <is>
          <t>Total investments</t>
        </is>
      </c>
      <c r="B18" s="6" t="n">
        <v>7486</v>
      </c>
      <c r="C18" s="4" t="inlineStr">
        <is>
          <t xml:space="preserve"> </t>
        </is>
      </c>
      <c r="D18" s="6" t="n">
        <v>7486</v>
      </c>
      <c r="E18" s="4" t="inlineStr">
        <is>
          <t xml:space="preserve"> </t>
        </is>
      </c>
      <c r="F18" s="6" t="n">
        <v>7522</v>
      </c>
    </row>
    <row r="19">
      <c r="A19" s="4" t="inlineStr">
        <is>
          <t>Profit (loss) of the partnership</t>
        </is>
      </c>
      <c r="B19" s="4" t="inlineStr">
        <is>
          <t xml:space="preserve"> </t>
        </is>
      </c>
      <c r="C19" s="4" t="inlineStr">
        <is>
          <t xml:space="preserve"> </t>
        </is>
      </c>
      <c r="D19" s="5" t="n">
        <v>-62</v>
      </c>
      <c r="E19" s="4" t="inlineStr">
        <is>
          <t xml:space="preserve"> </t>
        </is>
      </c>
      <c r="F19" s="5" t="n">
        <v>-84</v>
      </c>
    </row>
    <row r="20">
      <c r="A20" s="4" t="inlineStr">
        <is>
          <t>Share of profit (loss) of the partnership</t>
        </is>
      </c>
      <c r="B20" s="4" t="inlineStr">
        <is>
          <t xml:space="preserve"> </t>
        </is>
      </c>
      <c r="C20" s="4" t="inlineStr">
        <is>
          <t xml:space="preserve"> </t>
        </is>
      </c>
      <c r="D20" s="5" t="n">
        <v>-31</v>
      </c>
      <c r="E20" s="4" t="inlineStr">
        <is>
          <t xml:space="preserve"> </t>
        </is>
      </c>
      <c r="F20" s="5" t="n">
        <v>-42</v>
      </c>
    </row>
    <row r="21">
      <c r="A21" s="4" t="inlineStr">
        <is>
          <t>Brooksville Quarry L L C [Member] | Real Estate Total Asse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 of the partnership</t>
        </is>
      </c>
      <c r="B23" s="6" t="n">
        <v>14372</v>
      </c>
      <c r="C23" s="4" t="inlineStr">
        <is>
          <t xml:space="preserve"> </t>
        </is>
      </c>
      <c r="D23" s="6" t="n">
        <v>14372</v>
      </c>
      <c r="E23" s="4" t="inlineStr">
        <is>
          <t xml:space="preserve"> </t>
        </is>
      </c>
      <c r="F23" s="6" t="n">
        <v>14374</v>
      </c>
    </row>
    <row r="24">
      <c r="A24" s="4" t="inlineStr">
        <is>
          <t>B C F R P Realty L L 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9" t="n">
        <v>0.5</v>
      </c>
      <c r="C26" s="4" t="inlineStr">
        <is>
          <t xml:space="preserve"> </t>
        </is>
      </c>
      <c r="D26" s="9" t="n">
        <v>0.5</v>
      </c>
      <c r="E26" s="4" t="inlineStr">
        <is>
          <t xml:space="preserve"> </t>
        </is>
      </c>
      <c r="F26" s="9" t="n">
        <v>0.5</v>
      </c>
    </row>
    <row r="27">
      <c r="A27" s="4" t="inlineStr">
        <is>
          <t>Total investments</t>
        </is>
      </c>
      <c r="B27" s="6" t="n">
        <v>5077</v>
      </c>
      <c r="C27" s="4" t="inlineStr">
        <is>
          <t xml:space="preserve"> </t>
        </is>
      </c>
      <c r="D27" s="6" t="n">
        <v>5077</v>
      </c>
      <c r="E27" s="4" t="inlineStr">
        <is>
          <t xml:space="preserve"> </t>
        </is>
      </c>
      <c r="F27" s="6" t="n">
        <v>5453</v>
      </c>
    </row>
    <row r="28">
      <c r="A28" s="4" t="inlineStr">
        <is>
          <t>Profit (loss) of the partnership</t>
        </is>
      </c>
      <c r="B28" s="4" t="inlineStr">
        <is>
          <t xml:space="preserve"> </t>
        </is>
      </c>
      <c r="C28" s="4" t="inlineStr">
        <is>
          <t xml:space="preserve"> </t>
        </is>
      </c>
      <c r="D28" s="5" t="n">
        <v>-556</v>
      </c>
      <c r="E28" s="4" t="inlineStr">
        <is>
          <t xml:space="preserve"> </t>
        </is>
      </c>
      <c r="F28" s="5" t="n">
        <v>-358</v>
      </c>
    </row>
    <row r="29">
      <c r="A29" s="4" t="inlineStr">
        <is>
          <t>Share of profit (loss) of the partnership</t>
        </is>
      </c>
      <c r="B29" s="4" t="inlineStr">
        <is>
          <t xml:space="preserve"> </t>
        </is>
      </c>
      <c r="C29" s="4" t="inlineStr">
        <is>
          <t xml:space="preserve"> </t>
        </is>
      </c>
      <c r="D29" s="5" t="n">
        <v>-278</v>
      </c>
      <c r="E29" s="4" t="inlineStr">
        <is>
          <t xml:space="preserve"> </t>
        </is>
      </c>
      <c r="F29" s="5" t="n">
        <v>-175</v>
      </c>
    </row>
    <row r="30">
      <c r="A30" s="4" t="inlineStr">
        <is>
          <t>B C F R P Realty L L C [Member] | Real Estate Total Asse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 of the partnership</t>
        </is>
      </c>
      <c r="B32" s="6" t="n">
        <v>22164</v>
      </c>
      <c r="C32" s="4" t="inlineStr">
        <is>
          <t xml:space="preserve"> </t>
        </is>
      </c>
      <c r="D32" s="6" t="n">
        <v>22164</v>
      </c>
      <c r="E32" s="4" t="inlineStr">
        <is>
          <t xml:space="preserve"> </t>
        </is>
      </c>
      <c r="F32" s="6" t="n">
        <v>21825</v>
      </c>
    </row>
    <row r="33">
      <c r="A33" s="4" t="inlineStr">
        <is>
          <t>Buzzard Point Sponsor Partnershi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Method Investment, Ownership Percentage</t>
        </is>
      </c>
      <c r="B35" s="9" t="n">
        <v>0.5</v>
      </c>
      <c r="C35" s="4" t="inlineStr">
        <is>
          <t xml:space="preserve"> </t>
        </is>
      </c>
      <c r="D35" s="9" t="n">
        <v>0.5</v>
      </c>
      <c r="E35" s="4" t="inlineStr">
        <is>
          <t xml:space="preserve"> </t>
        </is>
      </c>
      <c r="F35" s="9" t="n">
        <v>0.5</v>
      </c>
    </row>
    <row r="36">
      <c r="A36" s="4" t="inlineStr">
        <is>
          <t>Total investments</t>
        </is>
      </c>
      <c r="B36" s="6" t="n">
        <v>2292</v>
      </c>
      <c r="C36" s="4" t="inlineStr">
        <is>
          <t xml:space="preserve"> </t>
        </is>
      </c>
      <c r="D36" s="6" t="n">
        <v>2292</v>
      </c>
      <c r="E36" s="4" t="inlineStr">
        <is>
          <t xml:space="preserve"> </t>
        </is>
      </c>
      <c r="F36" s="6" t="n">
        <v>1453</v>
      </c>
    </row>
    <row r="37">
      <c r="A37" s="4" t="inlineStr">
        <is>
          <t>Profit (loss) of the partnership</t>
        </is>
      </c>
      <c r="B37" s="4" t="inlineStr">
        <is>
          <t xml:space="preserve"> </t>
        </is>
      </c>
      <c r="C37" s="4" t="inlineStr">
        <is>
          <t xml:space="preserve"> </t>
        </is>
      </c>
      <c r="D37" s="5" t="n">
        <v>0</v>
      </c>
      <c r="E37" s="4" t="inlineStr">
        <is>
          <t xml:space="preserve"> </t>
        </is>
      </c>
      <c r="F37" s="5" t="n">
        <v>0</v>
      </c>
    </row>
    <row r="38">
      <c r="A38" s="4" t="inlineStr">
        <is>
          <t>Share of profit (loss) of the partnership</t>
        </is>
      </c>
      <c r="B38" s="4" t="inlineStr">
        <is>
          <t xml:space="preserve"> </t>
        </is>
      </c>
      <c r="C38" s="4" t="inlineStr">
        <is>
          <t xml:space="preserve"> </t>
        </is>
      </c>
      <c r="D38" s="5" t="n">
        <v>0</v>
      </c>
      <c r="E38" s="4" t="inlineStr">
        <is>
          <t xml:space="preserve"> </t>
        </is>
      </c>
      <c r="F38" s="5" t="n">
        <v>0</v>
      </c>
    </row>
    <row r="39">
      <c r="A39" s="4" t="inlineStr">
        <is>
          <t>Buzzard Point Sponsor Partnership [Member] | Real Estate Total Asse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 of the partnership</t>
        </is>
      </c>
      <c r="B41" s="6" t="n">
        <v>4584</v>
      </c>
      <c r="C41" s="4" t="inlineStr">
        <is>
          <t xml:space="preserve"> </t>
        </is>
      </c>
      <c r="D41" s="6" t="n">
        <v>4584</v>
      </c>
      <c r="E41" s="4" t="inlineStr">
        <is>
          <t xml:space="preserve"> </t>
        </is>
      </c>
      <c r="F41" s="6" t="n">
        <v>2906</v>
      </c>
    </row>
    <row r="42">
      <c r="A42" s="4" t="inlineStr">
        <is>
          <t>Bryant Street Partnership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Method Investment, Ownership Percentage</t>
        </is>
      </c>
      <c r="B44" s="8" t="n">
        <v>0.6136</v>
      </c>
      <c r="C44" s="4" t="inlineStr">
        <is>
          <t xml:space="preserve"> </t>
        </is>
      </c>
      <c r="D44" s="8" t="n">
        <v>0.6136</v>
      </c>
      <c r="E44" s="4" t="inlineStr">
        <is>
          <t xml:space="preserve"> </t>
        </is>
      </c>
      <c r="F44" s="8" t="n">
        <v>0.6136</v>
      </c>
    </row>
    <row r="45">
      <c r="A45" s="4" t="inlineStr">
        <is>
          <t>Total investments</t>
        </is>
      </c>
      <c r="B45" s="6" t="n">
        <v>61140</v>
      </c>
      <c r="C45" s="4" t="inlineStr">
        <is>
          <t xml:space="preserve"> </t>
        </is>
      </c>
      <c r="D45" s="6" t="n">
        <v>61140</v>
      </c>
      <c r="E45" s="4" t="inlineStr">
        <is>
          <t xml:space="preserve"> </t>
        </is>
      </c>
      <c r="F45" s="6" t="n">
        <v>55561</v>
      </c>
    </row>
    <row r="46">
      <c r="A46" s="4" t="inlineStr">
        <is>
          <t>Profit (loss) of the partnership</t>
        </is>
      </c>
      <c r="B46" s="4" t="inlineStr">
        <is>
          <t xml:space="preserve"> </t>
        </is>
      </c>
      <c r="C46" s="4" t="inlineStr">
        <is>
          <t xml:space="preserve"> </t>
        </is>
      </c>
      <c r="D46" s="5" t="n">
        <v>-7876</v>
      </c>
      <c r="E46" s="4" t="inlineStr">
        <is>
          <t xml:space="preserve"> </t>
        </is>
      </c>
      <c r="F46" s="5" t="n">
        <v>-10339</v>
      </c>
    </row>
    <row r="47">
      <c r="A47" s="4" t="inlineStr">
        <is>
          <t>Share of profit (loss) of the partnership</t>
        </is>
      </c>
      <c r="B47" s="4" t="inlineStr">
        <is>
          <t xml:space="preserve"> </t>
        </is>
      </c>
      <c r="C47" s="4" t="inlineStr">
        <is>
          <t xml:space="preserve"> </t>
        </is>
      </c>
      <c r="D47" s="5" t="n">
        <v>-4931</v>
      </c>
      <c r="E47" s="4" t="inlineStr">
        <is>
          <t xml:space="preserve"> </t>
        </is>
      </c>
      <c r="F47" s="5" t="n">
        <v>-6829</v>
      </c>
    </row>
    <row r="48">
      <c r="A48" s="4" t="inlineStr">
        <is>
          <t>Bryant Street Partnerships [Member] | Real Estate Total Asse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ssets of the partnership</t>
        </is>
      </c>
      <c r="B50" s="5" t="n">
        <v>195915</v>
      </c>
      <c r="C50" s="4" t="inlineStr">
        <is>
          <t xml:space="preserve"> </t>
        </is>
      </c>
      <c r="D50" s="5" t="n">
        <v>195915</v>
      </c>
      <c r="E50" s="4" t="inlineStr">
        <is>
          <t xml:space="preserve"> </t>
        </is>
      </c>
      <c r="F50" s="5" t="n">
        <v>199774</v>
      </c>
    </row>
    <row r="51">
      <c r="A51" s="4" t="inlineStr">
        <is>
          <t>Lending Ventu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investments</t>
        </is>
      </c>
      <c r="B53" s="5" t="n">
        <v>25084</v>
      </c>
      <c r="C53" s="4" t="inlineStr">
        <is>
          <t xml:space="preserve"> </t>
        </is>
      </c>
      <c r="D53" s="5" t="n">
        <v>25084</v>
      </c>
      <c r="E53" s="4" t="inlineStr">
        <is>
          <t xml:space="preserve"> </t>
        </is>
      </c>
      <c r="F53" s="5" t="n">
        <v>16476</v>
      </c>
    </row>
    <row r="54">
      <c r="A54" s="4" t="inlineStr">
        <is>
          <t>Profit (loss) of the partnership</t>
        </is>
      </c>
      <c r="B54" s="4" t="inlineStr">
        <is>
          <t xml:space="preserve"> </t>
        </is>
      </c>
      <c r="C54" s="4" t="inlineStr">
        <is>
          <t xml:space="preserve"> </t>
        </is>
      </c>
      <c r="D54" s="5" t="n">
        <v>0</v>
      </c>
      <c r="E54" s="4" t="inlineStr">
        <is>
          <t xml:space="preserve"> </t>
        </is>
      </c>
      <c r="F54" s="5" t="n">
        <v>0</v>
      </c>
    </row>
    <row r="55">
      <c r="A55" s="4" t="inlineStr">
        <is>
          <t>Share of profit (loss) of the partnership</t>
        </is>
      </c>
      <c r="B55" s="4" t="inlineStr">
        <is>
          <t xml:space="preserve"> </t>
        </is>
      </c>
      <c r="C55" s="4" t="inlineStr">
        <is>
          <t xml:space="preserve"> </t>
        </is>
      </c>
      <c r="D55" s="5" t="n">
        <v>0</v>
      </c>
      <c r="E55" s="4" t="inlineStr">
        <is>
          <t xml:space="preserve"> </t>
        </is>
      </c>
      <c r="F55" s="5" t="n">
        <v>0</v>
      </c>
    </row>
    <row r="56">
      <c r="A56" s="4" t="inlineStr">
        <is>
          <t>Lending Ventures [Member] | Real Estate Total Asse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ssets of the partnership</t>
        </is>
      </c>
      <c r="B58" s="6" t="n">
        <v>14428</v>
      </c>
      <c r="C58" s="4" t="inlineStr">
        <is>
          <t xml:space="preserve"> </t>
        </is>
      </c>
      <c r="D58" s="6" t="n">
        <v>14428</v>
      </c>
      <c r="E58" s="4" t="inlineStr">
        <is>
          <t xml:space="preserve"> </t>
        </is>
      </c>
      <c r="F58" s="6" t="n">
        <v>5577</v>
      </c>
    </row>
    <row r="59">
      <c r="A59" s="4" t="inlineStr">
        <is>
          <t>Estero Partnership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Method Investment, Ownership Percentage</t>
        </is>
      </c>
      <c r="B61" s="9" t="n">
        <v>0.16</v>
      </c>
      <c r="C61" s="4" t="inlineStr">
        <is>
          <t xml:space="preserve"> </t>
        </is>
      </c>
      <c r="D61" s="9" t="n">
        <v>0.16</v>
      </c>
      <c r="E61" s="4" t="inlineStr">
        <is>
          <t xml:space="preserve"> </t>
        </is>
      </c>
      <c r="F61" s="9" t="n">
        <v>0.16</v>
      </c>
    </row>
    <row r="62">
      <c r="A62" s="4" t="inlineStr">
        <is>
          <t>Total investments</t>
        </is>
      </c>
      <c r="B62" s="6" t="n">
        <v>3600</v>
      </c>
      <c r="C62" s="4" t="inlineStr">
        <is>
          <t xml:space="preserve"> </t>
        </is>
      </c>
      <c r="D62" s="6" t="n">
        <v>3600</v>
      </c>
      <c r="E62" s="4" t="inlineStr">
        <is>
          <t xml:space="preserve"> </t>
        </is>
      </c>
      <c r="F62" s="6" t="n">
        <v>3600</v>
      </c>
    </row>
    <row r="63">
      <c r="A63" s="4" t="inlineStr">
        <is>
          <t>Profit (loss) of the partnership</t>
        </is>
      </c>
      <c r="B63" s="4" t="inlineStr">
        <is>
          <t xml:space="preserve"> </t>
        </is>
      </c>
      <c r="C63" s="4" t="inlineStr">
        <is>
          <t xml:space="preserve"> </t>
        </is>
      </c>
      <c r="D63" s="5" t="n">
        <v>0</v>
      </c>
      <c r="E63" s="4" t="inlineStr">
        <is>
          <t xml:space="preserve"> </t>
        </is>
      </c>
      <c r="F63" s="5" t="n">
        <v>0</v>
      </c>
    </row>
    <row r="64">
      <c r="A64" s="4" t="inlineStr">
        <is>
          <t>Estero Partnership [Member] | Real Estate Total Asse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assets of the partnership</t>
        </is>
      </c>
      <c r="B66" s="6" t="n">
        <v>38703</v>
      </c>
      <c r="C66" s="4" t="inlineStr">
        <is>
          <t xml:space="preserve"> </t>
        </is>
      </c>
      <c r="D66" s="6" t="n">
        <v>38703</v>
      </c>
      <c r="E66" s="4" t="inlineStr">
        <is>
          <t xml:space="preserve"> </t>
        </is>
      </c>
      <c r="F66" s="6" t="n">
        <v>38505</v>
      </c>
    </row>
    <row r="67">
      <c r="A67" s="4" t="inlineStr">
        <is>
          <t>Verg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quity Method Investment, Ownership Percentage</t>
        </is>
      </c>
      <c r="B69" s="8" t="n">
        <v>0.6137</v>
      </c>
      <c r="C69" s="4" t="inlineStr">
        <is>
          <t xml:space="preserve"> </t>
        </is>
      </c>
      <c r="D69" s="8" t="n">
        <v>0.6137</v>
      </c>
      <c r="E69" s="4" t="inlineStr">
        <is>
          <t xml:space="preserve"> </t>
        </is>
      </c>
      <c r="F69" s="8" t="n">
        <v>0.6137</v>
      </c>
    </row>
    <row r="70">
      <c r="A70" s="4" t="inlineStr">
        <is>
          <t>Total investments</t>
        </is>
      </c>
      <c r="B70" s="6" t="n">
        <v>37535</v>
      </c>
      <c r="C70" s="4" t="inlineStr">
        <is>
          <t xml:space="preserve"> </t>
        </is>
      </c>
      <c r="D70" s="6" t="n">
        <v>37535</v>
      </c>
      <c r="E70" s="4" t="inlineStr">
        <is>
          <t xml:space="preserve"> </t>
        </is>
      </c>
      <c r="F70" s="6" t="n">
        <v>38471</v>
      </c>
    </row>
    <row r="71">
      <c r="A71" s="4" t="inlineStr">
        <is>
          <t>Profit (loss) of the partnership</t>
        </is>
      </c>
      <c r="B71" s="4" t="inlineStr">
        <is>
          <t xml:space="preserve"> </t>
        </is>
      </c>
      <c r="C71" s="4" t="inlineStr">
        <is>
          <t xml:space="preserve"> </t>
        </is>
      </c>
      <c r="D71" s="5" t="n">
        <v>-7161</v>
      </c>
      <c r="E71" s="4" t="inlineStr">
        <is>
          <t xml:space="preserve"> </t>
        </is>
      </c>
      <c r="F71" s="5" t="n">
        <v>-1841</v>
      </c>
    </row>
    <row r="72">
      <c r="A72" s="4" t="inlineStr">
        <is>
          <t>Share of profit (loss) of the partnership</t>
        </is>
      </c>
      <c r="B72" s="4" t="inlineStr">
        <is>
          <t xml:space="preserve"> </t>
        </is>
      </c>
      <c r="C72" s="4" t="inlineStr">
        <is>
          <t xml:space="preserve"> </t>
        </is>
      </c>
      <c r="D72" s="5" t="n">
        <v>-4395</v>
      </c>
      <c r="E72" s="4" t="inlineStr">
        <is>
          <t xml:space="preserve"> </t>
        </is>
      </c>
      <c r="F72" s="5" t="n">
        <v>-1129</v>
      </c>
    </row>
    <row r="73">
      <c r="A73" s="4" t="inlineStr">
        <is>
          <t>Verge [Member] | Real Estate Total Asse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assets of the partnership</t>
        </is>
      </c>
      <c r="B75" s="6" t="n">
        <v>130978</v>
      </c>
      <c r="C75" s="4" t="inlineStr">
        <is>
          <t xml:space="preserve"> </t>
        </is>
      </c>
      <c r="D75" s="6" t="n">
        <v>130978</v>
      </c>
      <c r="E75" s="4" t="inlineStr">
        <is>
          <t xml:space="preserve"> </t>
        </is>
      </c>
      <c r="F75" s="6" t="n">
        <v>131128</v>
      </c>
    </row>
    <row r="76">
      <c r="A76" s="4" t="inlineStr">
        <is>
          <t>Greenville Partnership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quity Method Investment, Ownership Percentage</t>
        </is>
      </c>
      <c r="B78" s="9" t="n">
        <v>0.4</v>
      </c>
      <c r="C78" s="4" t="inlineStr">
        <is>
          <t xml:space="preserve"> </t>
        </is>
      </c>
      <c r="D78" s="9" t="n">
        <v>0.4</v>
      </c>
      <c r="E78" s="4" t="inlineStr">
        <is>
          <t xml:space="preserve"> </t>
        </is>
      </c>
      <c r="F78" s="9" t="n">
        <v>0.4</v>
      </c>
    </row>
    <row r="79">
      <c r="A79" s="4" t="inlineStr">
        <is>
          <t>Total investments</t>
        </is>
      </c>
      <c r="B79" s="6" t="n">
        <v>11811</v>
      </c>
      <c r="C79" s="4" t="inlineStr">
        <is>
          <t xml:space="preserve"> </t>
        </is>
      </c>
      <c r="D79" s="6" t="n">
        <v>11811</v>
      </c>
      <c r="E79" s="4" t="inlineStr">
        <is>
          <t xml:space="preserve"> </t>
        </is>
      </c>
      <c r="F79" s="6" t="n">
        <v>11989</v>
      </c>
    </row>
    <row r="80">
      <c r="A80" s="4" t="inlineStr">
        <is>
          <t>Profit (loss) of the partnership</t>
        </is>
      </c>
      <c r="B80" s="4" t="inlineStr">
        <is>
          <t xml:space="preserve"> </t>
        </is>
      </c>
      <c r="C80" s="4" t="inlineStr">
        <is>
          <t xml:space="preserve"> </t>
        </is>
      </c>
      <c r="D80" s="5" t="n">
        <v>-2376</v>
      </c>
      <c r="E80" s="4" t="inlineStr">
        <is>
          <t xml:space="preserve"> </t>
        </is>
      </c>
      <c r="F80" s="5" t="n">
        <v>-1775</v>
      </c>
    </row>
    <row r="81">
      <c r="A81" s="4" t="inlineStr">
        <is>
          <t>Share of profit (loss) of the partnership</t>
        </is>
      </c>
      <c r="B81" s="4" t="inlineStr">
        <is>
          <t xml:space="preserve"> </t>
        </is>
      </c>
      <c r="C81" s="4" t="inlineStr">
        <is>
          <t xml:space="preserve"> </t>
        </is>
      </c>
      <c r="D81" s="5" t="n">
        <v>-950</v>
      </c>
      <c r="E81" s="4" t="inlineStr">
        <is>
          <t xml:space="preserve"> </t>
        </is>
      </c>
      <c r="F81" s="5" t="n">
        <v>-710</v>
      </c>
    </row>
    <row r="82">
      <c r="A82" s="4" t="inlineStr">
        <is>
          <t>Greenville Partnerships [Member] | Real Estate Total Asse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assets of the partnership</t>
        </is>
      </c>
      <c r="B84" s="6" t="n">
        <v>98617</v>
      </c>
      <c r="C84" s="4" t="inlineStr">
        <is>
          <t xml:space="preserve"> </t>
        </is>
      </c>
      <c r="D84" s="6" t="n">
        <v>98617</v>
      </c>
      <c r="E84" s="4" t="inlineStr">
        <is>
          <t xml:space="preserve"> </t>
        </is>
      </c>
      <c r="F84" s="6" t="n">
        <v>96551</v>
      </c>
    </row>
    <row r="85">
      <c r="A85" s="4" t="inlineStr">
        <is>
          <t>D S T Hickory Cree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quity Method Investment, Ownership Percentage</t>
        </is>
      </c>
      <c r="B87" s="4" t="inlineStr">
        <is>
          <t xml:space="preserve"> </t>
        </is>
      </c>
      <c r="C87" s="4" t="inlineStr">
        <is>
          <t xml:space="preserve"> </t>
        </is>
      </c>
      <c r="D87" s="4" t="inlineStr">
        <is>
          <t xml:space="preserve"> </t>
        </is>
      </c>
      <c r="E87" s="4" t="inlineStr">
        <is>
          <t xml:space="preserve"> </t>
        </is>
      </c>
      <c r="F87" s="8" t="n">
        <v>0.2665</v>
      </c>
    </row>
    <row r="88">
      <c r="A88" s="4" t="inlineStr">
        <is>
          <t>Total investments</t>
        </is>
      </c>
      <c r="B88" s="4" t="inlineStr">
        <is>
          <t xml:space="preserve"> </t>
        </is>
      </c>
      <c r="C88" s="4" t="inlineStr">
        <is>
          <t xml:space="preserve"> </t>
        </is>
      </c>
      <c r="D88" s="4" t="inlineStr">
        <is>
          <t xml:space="preserve"> </t>
        </is>
      </c>
      <c r="E88" s="4" t="inlineStr">
        <is>
          <t xml:space="preserve"> </t>
        </is>
      </c>
      <c r="F88" s="6" t="n">
        <v>0</v>
      </c>
    </row>
    <row r="89">
      <c r="A89" s="4" t="inlineStr">
        <is>
          <t>Profit (loss) of the partnership</t>
        </is>
      </c>
      <c r="B89" s="4" t="inlineStr">
        <is>
          <t xml:space="preserve"> </t>
        </is>
      </c>
      <c r="C89" s="4" t="inlineStr">
        <is>
          <t xml:space="preserve"> </t>
        </is>
      </c>
      <c r="D89" s="4" t="inlineStr">
        <is>
          <t xml:space="preserve"> </t>
        </is>
      </c>
      <c r="E89" s="4" t="inlineStr">
        <is>
          <t xml:space="preserve"> </t>
        </is>
      </c>
      <c r="F89" s="5" t="n">
        <v>10960</v>
      </c>
    </row>
    <row r="90">
      <c r="A90" s="4" t="inlineStr">
        <is>
          <t>Share of profit (loss) of the partnership</t>
        </is>
      </c>
      <c r="B90" s="4" t="inlineStr">
        <is>
          <t xml:space="preserve"> </t>
        </is>
      </c>
      <c r="C90" s="4" t="inlineStr">
        <is>
          <t xml:space="preserve"> </t>
        </is>
      </c>
      <c r="D90" s="4" t="inlineStr">
        <is>
          <t xml:space="preserve"> </t>
        </is>
      </c>
      <c r="E90" s="4" t="inlineStr">
        <is>
          <t xml:space="preserve"> </t>
        </is>
      </c>
      <c r="F90" s="5" t="n">
        <v>3164</v>
      </c>
    </row>
    <row r="91">
      <c r="A91" s="4" t="inlineStr">
        <is>
          <t>D S T Hickory Creek [Member] | Real Estate Total Asse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assets of the partnership</t>
        </is>
      </c>
      <c r="B93" s="4" t="inlineStr">
        <is>
          <t xml:space="preserve"> </t>
        </is>
      </c>
      <c r="C93" s="4" t="inlineStr">
        <is>
          <t xml:space="preserve"> </t>
        </is>
      </c>
      <c r="D93" s="4" t="inlineStr">
        <is>
          <t xml:space="preserve"> </t>
        </is>
      </c>
      <c r="E93" s="4" t="inlineStr">
        <is>
          <t xml:space="preserve"> </t>
        </is>
      </c>
      <c r="F9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partment/Mixed-use as of September 30, 2023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498119</v>
      </c>
      <c r="C3" s="6" t="n">
        <v>493324</v>
      </c>
    </row>
    <row r="4">
      <c r="A4" s="4" t="inlineStr">
        <is>
          <t>Cash and cash equivalents</t>
        </is>
      </c>
      <c r="B4" s="5" t="n">
        <v>8814</v>
      </c>
      <c r="C4" s="5" t="n">
        <v>7937</v>
      </c>
    </row>
    <row r="5">
      <c r="A5" s="4" t="inlineStr">
        <is>
          <t>Unrealized rents &amp; receivables</t>
        </is>
      </c>
      <c r="B5" s="5" t="n">
        <v>6990</v>
      </c>
      <c r="C5" s="5" t="n">
        <v>5577</v>
      </c>
    </row>
    <row r="6">
      <c r="A6" s="4" t="inlineStr">
        <is>
          <t>Deferred costs</t>
        </is>
      </c>
      <c r="B6" s="5" t="n">
        <v>5838</v>
      </c>
      <c r="C6" s="5" t="n">
        <v>3802</v>
      </c>
    </row>
    <row r="7">
      <c r="A7" s="4" t="inlineStr">
        <is>
          <t xml:space="preserve">   Total Assets</t>
        </is>
      </c>
      <c r="B7" s="5" t="n">
        <v>701157</v>
      </c>
      <c r="C7" s="5" t="n">
        <v>701084</v>
      </c>
    </row>
    <row r="8">
      <c r="A8" s="4" t="inlineStr">
        <is>
          <t>Secured notes payable</t>
        </is>
      </c>
      <c r="B8" s="5" t="n">
        <v>273938</v>
      </c>
      <c r="C8" s="5" t="n">
        <v>276801</v>
      </c>
    </row>
    <row r="9">
      <c r="A9" s="4" t="inlineStr">
        <is>
          <t>Other liabilities</t>
        </is>
      </c>
      <c r="B9" s="5" t="n">
        <v>6635</v>
      </c>
      <c r="C9" s="5" t="n">
        <v>11023</v>
      </c>
    </row>
    <row r="10">
      <c r="A10" s="4" t="inlineStr">
        <is>
          <t>Capital – Third Parties</t>
        </is>
      </c>
      <c r="B10" s="5" t="n">
        <v>410790</v>
      </c>
      <c r="C10" s="5" t="n">
        <v>407145</v>
      </c>
    </row>
    <row r="11">
      <c r="A11" s="4" t="inlineStr">
        <is>
          <t xml:space="preserve">   Total Liabilities and Capital</t>
        </is>
      </c>
      <c r="B11" s="5" t="n">
        <v>701157</v>
      </c>
      <c r="C11" s="5" t="n">
        <v>701084</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19761</v>
      </c>
      <c r="C14" s="5" t="n">
        <v>510640</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48740</v>
      </c>
      <c r="C17" s="5" t="n">
        <v>135333</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448</v>
      </c>
      <c r="C20" s="5" t="n">
        <v>87483</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19761</v>
      </c>
      <c r="C23" s="5" t="n">
        <v>510640</v>
      </c>
    </row>
    <row r="24">
      <c r="A24" s="4" t="inlineStr">
        <is>
          <t>Buzzard Point Sponsor Partnership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0</v>
      </c>
      <c r="C26" s="5" t="n">
        <v>0</v>
      </c>
    </row>
    <row r="27">
      <c r="A27" s="4" t="inlineStr">
        <is>
          <t>Cash and cash equivalents</t>
        </is>
      </c>
      <c r="B27" s="5" t="n">
        <v>0</v>
      </c>
      <c r="C27" s="5" t="n">
        <v>0</v>
      </c>
    </row>
    <row r="28">
      <c r="A28" s="4" t="inlineStr">
        <is>
          <t>Unrealized rents &amp; receivables</t>
        </is>
      </c>
      <c r="B28" s="5" t="n">
        <v>0</v>
      </c>
      <c r="C28" s="5" t="n">
        <v>0</v>
      </c>
    </row>
    <row r="29">
      <c r="A29" s="4" t="inlineStr">
        <is>
          <t>Deferred costs</t>
        </is>
      </c>
      <c r="B29" s="5" t="n">
        <v>4584</v>
      </c>
      <c r="C29" s="5" t="n">
        <v>2906</v>
      </c>
    </row>
    <row r="30">
      <c r="A30" s="4" t="inlineStr">
        <is>
          <t>Secured notes payable</t>
        </is>
      </c>
      <c r="B30" s="5" t="n">
        <v>0</v>
      </c>
      <c r="C30" s="5" t="n">
        <v>0</v>
      </c>
    </row>
    <row r="31">
      <c r="A31" s="4" t="inlineStr">
        <is>
          <t>Other liabilities</t>
        </is>
      </c>
      <c r="B31" s="5" t="n">
        <v>0</v>
      </c>
      <c r="C31" s="5" t="n">
        <v>0</v>
      </c>
    </row>
    <row r="32">
      <c r="A32" s="4" t="inlineStr">
        <is>
          <t>Buzzard Point Sponsor Partnership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4584</v>
      </c>
      <c r="C34" s="5" t="n">
        <v>2906</v>
      </c>
    </row>
    <row r="35">
      <c r="A35" s="4" t="inlineStr">
        <is>
          <t>Buzzard Point Sponsor Partnership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2292</v>
      </c>
      <c r="C37" s="5" t="n">
        <v>1453</v>
      </c>
    </row>
    <row r="38">
      <c r="A38" s="4" t="inlineStr">
        <is>
          <t>Buzzard Point Sponsor Partnership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2292</v>
      </c>
      <c r="C40" s="5" t="n">
        <v>1453</v>
      </c>
    </row>
    <row r="41">
      <c r="A41" s="4" t="inlineStr">
        <is>
          <t>Buzzard Point Sponsor Partnership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4584</v>
      </c>
      <c r="C43" s="5" t="n">
        <v>2906</v>
      </c>
    </row>
    <row r="44">
      <c r="A44" s="4" t="inlineStr">
        <is>
          <t>Bryant Street Partnerships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187693</v>
      </c>
      <c r="C46" s="5" t="n">
        <v>192904</v>
      </c>
    </row>
    <row r="47">
      <c r="A47" s="4" t="inlineStr">
        <is>
          <t>Cash and cash equivalents</t>
        </is>
      </c>
      <c r="B47" s="5" t="n">
        <v>1661</v>
      </c>
      <c r="C47" s="5" t="n">
        <v>1349</v>
      </c>
    </row>
    <row r="48">
      <c r="A48" s="4" t="inlineStr">
        <is>
          <t>Unrealized rents &amp; receivables</t>
        </is>
      </c>
      <c r="B48" s="5" t="n">
        <v>6141</v>
      </c>
      <c r="C48" s="5" t="n">
        <v>5128</v>
      </c>
    </row>
    <row r="49">
      <c r="A49" s="4" t="inlineStr">
        <is>
          <t>Deferred costs</t>
        </is>
      </c>
      <c r="B49" s="5" t="n">
        <v>420</v>
      </c>
      <c r="C49" s="5" t="n">
        <v>393</v>
      </c>
    </row>
    <row r="50">
      <c r="A50" s="4" t="inlineStr">
        <is>
          <t>Secured notes payable</t>
        </is>
      </c>
      <c r="B50" s="5" t="n">
        <v>116922</v>
      </c>
      <c r="C50" s="5" t="n">
        <v>129263</v>
      </c>
    </row>
    <row r="51">
      <c r="A51" s="4" t="inlineStr">
        <is>
          <t>Other liabilities</t>
        </is>
      </c>
      <c r="B51" s="5" t="n">
        <v>2786</v>
      </c>
      <c r="C51" s="5" t="n">
        <v>2338</v>
      </c>
    </row>
    <row r="52">
      <c r="A52" s="4" t="inlineStr">
        <is>
          <t>Bryant Street Partnerships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195915</v>
      </c>
      <c r="C54" s="5" t="n">
        <v>199774</v>
      </c>
    </row>
    <row r="55">
      <c r="A55" s="4" t="inlineStr">
        <is>
          <t>Bryant Street Partnerships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59132</v>
      </c>
      <c r="C57" s="5" t="n">
        <v>53553</v>
      </c>
    </row>
    <row r="58">
      <c r="A58" s="4" t="inlineStr">
        <is>
          <t>Bryant Street Partnerships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17075</v>
      </c>
      <c r="C60" s="5" t="n">
        <v>14620</v>
      </c>
    </row>
    <row r="61">
      <c r="A61" s="4" t="inlineStr">
        <is>
          <t>Bryant Street Partnerships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195915</v>
      </c>
      <c r="C63" s="5" t="n">
        <v>199774</v>
      </c>
    </row>
    <row r="64">
      <c r="A64" s="4" t="inlineStr">
        <is>
          <t>Estero Partnership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34416</v>
      </c>
      <c r="C66" s="5" t="n">
        <v>33008</v>
      </c>
    </row>
    <row r="67">
      <c r="A67" s="4" t="inlineStr">
        <is>
          <t>Cash and cash equivalents</t>
        </is>
      </c>
      <c r="B67" s="5" t="n">
        <v>4287</v>
      </c>
      <c r="C67" s="5" t="n">
        <v>5497</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16000</v>
      </c>
      <c r="C70" s="5" t="n">
        <v>16000</v>
      </c>
    </row>
    <row r="71">
      <c r="A71" s="4" t="inlineStr">
        <is>
          <t>Other liabilities</t>
        </is>
      </c>
      <c r="B71" s="5" t="n">
        <v>174</v>
      </c>
      <c r="C71" s="5" t="n">
        <v>5</v>
      </c>
    </row>
    <row r="72">
      <c r="A72" s="4" t="inlineStr">
        <is>
          <t>Estero Partnership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38703</v>
      </c>
      <c r="C74" s="5" t="n">
        <v>38505</v>
      </c>
    </row>
    <row r="75">
      <c r="A75" s="4" t="inlineStr">
        <is>
          <t>Estero Partnership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3605</v>
      </c>
      <c r="C77" s="5" t="n">
        <v>3600</v>
      </c>
    </row>
    <row r="78">
      <c r="A78" s="4" t="inlineStr">
        <is>
          <t>Estero Partnership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18924</v>
      </c>
      <c r="C80" s="5" t="n">
        <v>18900</v>
      </c>
    </row>
    <row r="81">
      <c r="A81" s="4" t="inlineStr">
        <is>
          <t>Estero Partnership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38703</v>
      </c>
      <c r="C83" s="5" t="n">
        <v>38505</v>
      </c>
    </row>
    <row r="84">
      <c r="A84" s="4" t="inlineStr">
        <is>
          <t>Verge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129145</v>
      </c>
      <c r="C86" s="5" t="n">
        <v>130616</v>
      </c>
    </row>
    <row r="87">
      <c r="A87" s="4" t="inlineStr">
        <is>
          <t>Cash and cash equivalents</t>
        </is>
      </c>
      <c r="B87" s="5" t="n">
        <v>1170</v>
      </c>
      <c r="C87" s="5" t="n">
        <v>359</v>
      </c>
    </row>
    <row r="88">
      <c r="A88" s="4" t="inlineStr">
        <is>
          <t>Unrealized rents &amp; receivables</t>
        </is>
      </c>
      <c r="B88" s="5" t="n">
        <v>309</v>
      </c>
      <c r="C88" s="5" t="n">
        <v>14</v>
      </c>
    </row>
    <row r="89">
      <c r="A89" s="4" t="inlineStr">
        <is>
          <t>Deferred costs</t>
        </is>
      </c>
      <c r="B89" s="5" t="n">
        <v>354</v>
      </c>
      <c r="C89" s="5" t="n">
        <v>139</v>
      </c>
    </row>
    <row r="90">
      <c r="A90" s="4" t="inlineStr">
        <is>
          <t>Secured notes payable</t>
        </is>
      </c>
      <c r="B90" s="5" t="n">
        <v>72402</v>
      </c>
      <c r="C90" s="5" t="n">
        <v>66584</v>
      </c>
    </row>
    <row r="91">
      <c r="A91" s="4" t="inlineStr">
        <is>
          <t>Other liabilities</t>
        </is>
      </c>
      <c r="B91" s="5" t="n">
        <v>1102</v>
      </c>
      <c r="C91" s="5" t="n">
        <v>5328</v>
      </c>
    </row>
    <row r="92">
      <c r="A92" s="4" t="inlineStr">
        <is>
          <t>Verge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130978</v>
      </c>
      <c r="C94" s="5" t="n">
        <v>131128</v>
      </c>
    </row>
    <row r="95">
      <c r="A95" s="4" t="inlineStr">
        <is>
          <t>Verge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35261</v>
      </c>
      <c r="C97" s="5" t="n">
        <v>36348</v>
      </c>
    </row>
    <row r="98">
      <c r="A98" s="4" t="inlineStr">
        <is>
          <t>Verge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22213</v>
      </c>
      <c r="C100" s="5" t="n">
        <v>22868</v>
      </c>
    </row>
    <row r="101">
      <c r="A101" s="4" t="inlineStr">
        <is>
          <t>Verge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5" t="n">
        <v>130978</v>
      </c>
      <c r="C103" s="5" t="n">
        <v>131128</v>
      </c>
    </row>
    <row r="104">
      <c r="A104" s="4" t="inlineStr">
        <is>
          <t>Greenville Partnerships [Member]</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Investments in real estate, net</t>
        </is>
      </c>
      <c r="B106" s="5" t="n">
        <v>96834</v>
      </c>
      <c r="C106" s="5" t="n">
        <v>95883</v>
      </c>
    </row>
    <row r="107">
      <c r="A107" s="4" t="inlineStr">
        <is>
          <t>Cash and cash equivalents</t>
        </is>
      </c>
      <c r="B107" s="5" t="n">
        <v>1595</v>
      </c>
      <c r="C107" s="5" t="n">
        <v>567</v>
      </c>
    </row>
    <row r="108">
      <c r="A108" s="4" t="inlineStr">
        <is>
          <t>Unrealized rents &amp; receivables</t>
        </is>
      </c>
      <c r="B108" s="5" t="n">
        <v>83</v>
      </c>
      <c r="C108" s="5" t="n">
        <v>13</v>
      </c>
    </row>
    <row r="109">
      <c r="A109" s="4" t="inlineStr">
        <is>
          <t>Deferred costs</t>
        </is>
      </c>
      <c r="B109" s="5" t="n">
        <v>105</v>
      </c>
      <c r="C109" s="5" t="n">
        <v>88</v>
      </c>
    </row>
    <row r="110">
      <c r="A110" s="4" t="inlineStr">
        <is>
          <t>Secured notes payable</t>
        </is>
      </c>
      <c r="B110" s="5" t="n">
        <v>67414</v>
      </c>
      <c r="C110" s="5" t="n">
        <v>64954</v>
      </c>
    </row>
    <row r="111">
      <c r="A111" s="4" t="inlineStr">
        <is>
          <t>Other liabilities</t>
        </is>
      </c>
      <c r="B111" s="5" t="n">
        <v>2243</v>
      </c>
      <c r="C111" s="5" t="n">
        <v>3014</v>
      </c>
    </row>
    <row r="112">
      <c r="A112" s="4" t="inlineStr">
        <is>
          <t>Greenville Partnerships [Member] | Real Estate Total Assets [Member]</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 xml:space="preserve">   Total Assets</t>
        </is>
      </c>
      <c r="B114" s="5" t="n">
        <v>98617</v>
      </c>
      <c r="C114" s="5" t="n">
        <v>96551</v>
      </c>
    </row>
    <row r="115">
      <c r="A115" s="4" t="inlineStr">
        <is>
          <t>Greenville Partnerships [Member] | Real Estate Partnership F R P [Memb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Capital - FRP</t>
        </is>
      </c>
      <c r="B117" s="5" t="n">
        <v>10858</v>
      </c>
      <c r="C117" s="5" t="n">
        <v>11087</v>
      </c>
    </row>
    <row r="118">
      <c r="A118" s="4" t="inlineStr">
        <is>
          <t>Greenville Partnerships [Member] | Real Estate Partnership Third Parties [Member]</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Capital – Third Parties</t>
        </is>
      </c>
      <c r="B120" s="5" t="n">
        <v>18102</v>
      </c>
      <c r="C120" s="5" t="n">
        <v>17496</v>
      </c>
    </row>
    <row r="121">
      <c r="A121" s="4" t="inlineStr">
        <is>
          <t>Greenville Partnerships [Member] | Real Estate Partnership Total Liabilities And Capital [Member]</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 xml:space="preserve">   Total Liabilities and Capital</t>
        </is>
      </c>
      <c r="B123" s="5" t="n">
        <v>98617</v>
      </c>
      <c r="C123" s="5" t="n">
        <v>96551</v>
      </c>
    </row>
    <row r="124">
      <c r="A124" s="4" t="inlineStr">
        <is>
          <t>Apartment Mixed Use [Member]</t>
        </is>
      </c>
      <c r="B124" s="4" t="inlineStr">
        <is>
          <t xml:space="preserve"> </t>
        </is>
      </c>
      <c r="C124" s="4" t="inlineStr">
        <is>
          <t xml:space="preserve"> </t>
        </is>
      </c>
    </row>
    <row r="125">
      <c r="A125" s="3" t="inlineStr">
        <is>
          <t>Schedule of Equity Method Investments [Line Items]</t>
        </is>
      </c>
      <c r="B125" s="4" t="inlineStr">
        <is>
          <t xml:space="preserve"> </t>
        </is>
      </c>
      <c r="C125" s="4" t="inlineStr">
        <is>
          <t xml:space="preserve"> </t>
        </is>
      </c>
    </row>
    <row r="126">
      <c r="A126" s="4" t="inlineStr">
        <is>
          <t>Investments in real estate, net</t>
        </is>
      </c>
      <c r="B126" s="5" t="n">
        <v>448088</v>
      </c>
      <c r="C126" s="5" t="n">
        <v>452411</v>
      </c>
    </row>
    <row r="127">
      <c r="A127" s="4" t="inlineStr">
        <is>
          <t>Cash and cash equivalents</t>
        </is>
      </c>
      <c r="B127" s="5" t="n">
        <v>8713</v>
      </c>
      <c r="C127" s="5" t="n">
        <v>7772</v>
      </c>
    </row>
    <row r="128">
      <c r="A128" s="4" t="inlineStr">
        <is>
          <t>Unrealized rents &amp; receivables</t>
        </is>
      </c>
      <c r="B128" s="5" t="n">
        <v>6533</v>
      </c>
      <c r="C128" s="5" t="n">
        <v>5155</v>
      </c>
    </row>
    <row r="129">
      <c r="A129" s="4" t="inlineStr">
        <is>
          <t>Deferred costs</t>
        </is>
      </c>
      <c r="B129" s="5" t="n">
        <v>5463</v>
      </c>
      <c r="C129" s="5" t="n">
        <v>3526</v>
      </c>
    </row>
    <row r="130">
      <c r="A130" s="4" t="inlineStr">
        <is>
          <t>Secured notes payable</t>
        </is>
      </c>
      <c r="B130" s="5" t="n">
        <v>272738</v>
      </c>
      <c r="C130" s="5" t="n">
        <v>276801</v>
      </c>
    </row>
    <row r="131">
      <c r="A131" s="4" t="inlineStr">
        <is>
          <t>Other liabilities</t>
        </is>
      </c>
      <c r="B131" s="5" t="n">
        <v>6305</v>
      </c>
      <c r="C131" s="5" t="n">
        <v>10685</v>
      </c>
    </row>
    <row r="132">
      <c r="A132" s="4" t="inlineStr">
        <is>
          <t>Apartment Mixed Use [Member] | Real Estate Total Assets [Member]</t>
        </is>
      </c>
      <c r="B132" s="4" t="inlineStr">
        <is>
          <t xml:space="preserve"> </t>
        </is>
      </c>
      <c r="C132" s="4" t="inlineStr">
        <is>
          <t xml:space="preserve"> </t>
        </is>
      </c>
    </row>
    <row r="133">
      <c r="A133" s="3" t="inlineStr">
        <is>
          <t>Schedule of Equity Method Investments [Line Items]</t>
        </is>
      </c>
      <c r="B133" s="4" t="inlineStr">
        <is>
          <t xml:space="preserve"> </t>
        </is>
      </c>
      <c r="C133" s="4" t="inlineStr">
        <is>
          <t xml:space="preserve"> </t>
        </is>
      </c>
    </row>
    <row r="134">
      <c r="A134" s="4" t="inlineStr">
        <is>
          <t xml:space="preserve">   Total Assets</t>
        </is>
      </c>
      <c r="B134" s="5" t="n">
        <v>468797</v>
      </c>
      <c r="C134" s="5" t="n">
        <v>468864</v>
      </c>
    </row>
    <row r="135">
      <c r="A135" s="4" t="inlineStr">
        <is>
          <t>Apartment Mixed Use [Member] | Real Estate Partnership F R P [Member]</t>
        </is>
      </c>
      <c r="B135" s="4" t="inlineStr">
        <is>
          <t xml:space="preserve"> </t>
        </is>
      </c>
      <c r="C135" s="4" t="inlineStr">
        <is>
          <t xml:space="preserve"> </t>
        </is>
      </c>
    </row>
    <row r="136">
      <c r="A136" s="3" t="inlineStr">
        <is>
          <t>Schedule of Equity Method Investments [Line Items]</t>
        </is>
      </c>
      <c r="B136" s="4" t="inlineStr">
        <is>
          <t xml:space="preserve"> </t>
        </is>
      </c>
      <c r="C136" s="4" t="inlineStr">
        <is>
          <t xml:space="preserve"> </t>
        </is>
      </c>
    </row>
    <row r="137">
      <c r="A137" s="4" t="inlineStr">
        <is>
          <t>Capital - FRP</t>
        </is>
      </c>
      <c r="B137" s="5" t="n">
        <v>111148</v>
      </c>
      <c r="C137" s="5" t="n">
        <v>106041</v>
      </c>
    </row>
    <row r="138">
      <c r="A138" s="4" t="inlineStr">
        <is>
          <t>Apartment Mixed Use [Member] | Real Estate Partnership Third Parties [Member]</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Capital – Third Parties</t>
        </is>
      </c>
      <c r="B140" s="5" t="n">
        <v>78606</v>
      </c>
      <c r="C140" s="5" t="n">
        <v>75337</v>
      </c>
    </row>
    <row r="141">
      <c r="A141" s="4" t="inlineStr">
        <is>
          <t>Apartment Mixed Use [Member] | Real Estate Partnership Total Liabilities And Capital [Member]</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 xml:space="preserve">   Total Liabilities and Capital</t>
        </is>
      </c>
      <c r="B143" s="6" t="n">
        <v>468797</v>
      </c>
      <c r="C143" s="6" t="n">
        <v>4688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September 30, 2023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498119</v>
      </c>
      <c r="C3" s="6" t="n">
        <v>493324</v>
      </c>
    </row>
    <row r="4">
      <c r="A4" s="4" t="inlineStr">
        <is>
          <t>Cash and cash equivalents</t>
        </is>
      </c>
      <c r="B4" s="5" t="n">
        <v>8814</v>
      </c>
      <c r="C4" s="5" t="n">
        <v>7937</v>
      </c>
    </row>
    <row r="5">
      <c r="A5" s="4" t="inlineStr">
        <is>
          <t>Unrealized rents &amp; receivables</t>
        </is>
      </c>
      <c r="B5" s="5" t="n">
        <v>6990</v>
      </c>
      <c r="C5" s="5" t="n">
        <v>5577</v>
      </c>
    </row>
    <row r="6">
      <c r="A6" s="4" t="inlineStr">
        <is>
          <t>Deferred costs</t>
        </is>
      </c>
      <c r="B6" s="5" t="n">
        <v>5838</v>
      </c>
      <c r="C6" s="5" t="n">
        <v>3802</v>
      </c>
    </row>
    <row r="7">
      <c r="A7" s="4" t="inlineStr">
        <is>
          <t xml:space="preserve">   Total Assets</t>
        </is>
      </c>
      <c r="B7" s="5" t="n">
        <v>701157</v>
      </c>
      <c r="C7" s="5" t="n">
        <v>701084</v>
      </c>
    </row>
    <row r="8">
      <c r="A8" s="4" t="inlineStr">
        <is>
          <t>Secured notes payable</t>
        </is>
      </c>
      <c r="B8" s="5" t="n">
        <v>273938</v>
      </c>
      <c r="C8" s="5" t="n">
        <v>276801</v>
      </c>
    </row>
    <row r="9">
      <c r="A9" s="4" t="inlineStr">
        <is>
          <t>Other liabilities</t>
        </is>
      </c>
      <c r="B9" s="5" t="n">
        <v>6635</v>
      </c>
      <c r="C9" s="5" t="n">
        <v>11023</v>
      </c>
    </row>
    <row r="10">
      <c r="A10" s="4" t="inlineStr">
        <is>
          <t>Capital - Third Parties</t>
        </is>
      </c>
      <c r="B10" s="5" t="n">
        <v>410790</v>
      </c>
      <c r="C10" s="5" t="n">
        <v>407145</v>
      </c>
    </row>
    <row r="11">
      <c r="A11" s="4" t="inlineStr">
        <is>
          <t xml:space="preserve">   Total Liabilities and Capital</t>
        </is>
      </c>
      <c r="B11" s="5" t="n">
        <v>701157</v>
      </c>
      <c r="C11" s="5" t="n">
        <v>701084</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19761</v>
      </c>
      <c r="C14" s="5" t="n">
        <v>510640</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48740</v>
      </c>
      <c r="C17" s="5" t="n">
        <v>135333</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448</v>
      </c>
      <c r="C20" s="5" t="n">
        <v>87483</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19761</v>
      </c>
      <c r="C23" s="5" t="n">
        <v>510640</v>
      </c>
    </row>
    <row r="24">
      <c r="A24" s="4" t="inlineStr">
        <is>
          <t>Brooksville Quarry L L C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14343</v>
      </c>
      <c r="C26" s="5" t="n">
        <v>14307</v>
      </c>
    </row>
    <row r="27">
      <c r="A27" s="4" t="inlineStr">
        <is>
          <t>Cash and cash equivalents</t>
        </is>
      </c>
      <c r="B27" s="5" t="n">
        <v>27</v>
      </c>
      <c r="C27" s="5" t="n">
        <v>66</v>
      </c>
    </row>
    <row r="28">
      <c r="A28" s="4" t="inlineStr">
        <is>
          <t>Unrealized rents &amp; receivables</t>
        </is>
      </c>
      <c r="B28" s="5" t="n">
        <v>0</v>
      </c>
      <c r="C28" s="5" t="n">
        <v>0</v>
      </c>
    </row>
    <row r="29">
      <c r="A29" s="4" t="inlineStr">
        <is>
          <t>Deferred costs</t>
        </is>
      </c>
      <c r="B29" s="5" t="n">
        <v>2</v>
      </c>
      <c r="C29" s="5" t="n">
        <v>1</v>
      </c>
    </row>
    <row r="30">
      <c r="A30" s="4" t="inlineStr">
        <is>
          <t>Secured notes payable</t>
        </is>
      </c>
      <c r="B30" s="5" t="n">
        <v>0</v>
      </c>
      <c r="C30" s="5" t="n">
        <v>0</v>
      </c>
    </row>
    <row r="31">
      <c r="A31" s="4" t="inlineStr">
        <is>
          <t>Other liabilities</t>
        </is>
      </c>
      <c r="B31" s="5" t="n">
        <v>64</v>
      </c>
      <c r="C31" s="5" t="n">
        <v>0</v>
      </c>
    </row>
    <row r="32">
      <c r="A32" s="4" t="inlineStr">
        <is>
          <t>Brooksville Quarry L L C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14372</v>
      </c>
      <c r="C34" s="5" t="n">
        <v>14374</v>
      </c>
    </row>
    <row r="35">
      <c r="A35" s="4" t="inlineStr">
        <is>
          <t>Brooksville Quarry L L C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7487</v>
      </c>
      <c r="C37" s="5" t="n">
        <v>7522</v>
      </c>
    </row>
    <row r="38">
      <c r="A38" s="4" t="inlineStr">
        <is>
          <t>Brooksville Quarry L L C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6821</v>
      </c>
      <c r="C40" s="5" t="n">
        <v>6852</v>
      </c>
    </row>
    <row r="41">
      <c r="A41" s="4" t="inlineStr">
        <is>
          <t>Brooksville Quarry L L C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14372</v>
      </c>
      <c r="C43" s="5" t="n">
        <v>14374</v>
      </c>
    </row>
    <row r="44">
      <c r="A44" s="4" t="inlineStr">
        <is>
          <t>B C F R P Realty L L C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21260</v>
      </c>
      <c r="C46" s="5" t="n">
        <v>21059</v>
      </c>
    </row>
    <row r="47">
      <c r="A47" s="4" t="inlineStr">
        <is>
          <t>Cash and cash equivalents</t>
        </is>
      </c>
      <c r="B47" s="5" t="n">
        <v>74</v>
      </c>
      <c r="C47" s="5" t="n">
        <v>99</v>
      </c>
    </row>
    <row r="48">
      <c r="A48" s="4" t="inlineStr">
        <is>
          <t>Unrealized rents &amp; receivables</t>
        </is>
      </c>
      <c r="B48" s="5" t="n">
        <v>457</v>
      </c>
      <c r="C48" s="5" t="n">
        <v>422</v>
      </c>
    </row>
    <row r="49">
      <c r="A49" s="4" t="inlineStr">
        <is>
          <t>Deferred costs</t>
        </is>
      </c>
      <c r="B49" s="5" t="n">
        <v>373</v>
      </c>
      <c r="C49" s="5" t="n">
        <v>245</v>
      </c>
    </row>
    <row r="50">
      <c r="A50" s="4" t="inlineStr">
        <is>
          <t>Secured notes payable</t>
        </is>
      </c>
      <c r="B50" s="5" t="n">
        <v>11856</v>
      </c>
      <c r="C50" s="5" t="n">
        <v>10899</v>
      </c>
    </row>
    <row r="51">
      <c r="A51" s="4" t="inlineStr">
        <is>
          <t>Other liabilities</t>
        </is>
      </c>
      <c r="B51" s="5" t="n">
        <v>266</v>
      </c>
      <c r="C51" s="5" t="n">
        <v>338</v>
      </c>
    </row>
    <row r="52">
      <c r="A52" s="4" t="inlineStr">
        <is>
          <t>B C F R P Realty L L C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22164</v>
      </c>
      <c r="C54" s="5" t="n">
        <v>21825</v>
      </c>
    </row>
    <row r="55">
      <c r="A55" s="4" t="inlineStr">
        <is>
          <t>B C F R P Realty L L C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5021</v>
      </c>
      <c r="C57" s="5" t="n">
        <v>5294</v>
      </c>
    </row>
    <row r="58">
      <c r="A58" s="4" t="inlineStr">
        <is>
          <t>B C F R P Realty L L C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5021</v>
      </c>
      <c r="C60" s="5" t="n">
        <v>5294</v>
      </c>
    </row>
    <row r="61">
      <c r="A61" s="4" t="inlineStr">
        <is>
          <t>B C F R P Realty L L C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22164</v>
      </c>
      <c r="C63" s="5" t="n">
        <v>21825</v>
      </c>
    </row>
    <row r="64">
      <c r="A64" s="4" t="inlineStr">
        <is>
          <t>Lending Ventures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14428</v>
      </c>
      <c r="C66" s="5" t="n">
        <v>5547</v>
      </c>
    </row>
    <row r="67">
      <c r="A67" s="4" t="inlineStr">
        <is>
          <t>Cash and cash equivalents</t>
        </is>
      </c>
      <c r="B67" s="5" t="n">
        <v>0</v>
      </c>
      <c r="C67" s="5" t="n">
        <v>0</v>
      </c>
    </row>
    <row r="68">
      <c r="A68" s="4" t="inlineStr">
        <is>
          <t>Unrealized rents &amp; receivables</t>
        </is>
      </c>
      <c r="B68" s="5" t="n">
        <v>0</v>
      </c>
      <c r="C68" s="5" t="n">
        <v>0</v>
      </c>
    </row>
    <row r="69">
      <c r="A69" s="4" t="inlineStr">
        <is>
          <t>Deferred costs</t>
        </is>
      </c>
      <c r="B69" s="5" t="n">
        <v>0</v>
      </c>
      <c r="C69" s="5" t="n">
        <v>30</v>
      </c>
    </row>
    <row r="70">
      <c r="A70" s="4" t="inlineStr">
        <is>
          <t>Secured notes payable</t>
        </is>
      </c>
      <c r="B70" s="5" t="n">
        <v>-10656</v>
      </c>
      <c r="C70" s="5" t="n">
        <v>-10899</v>
      </c>
    </row>
    <row r="71">
      <c r="A71" s="4" t="inlineStr">
        <is>
          <t>Other liabilities</t>
        </is>
      </c>
      <c r="B71" s="5" t="n">
        <v>0</v>
      </c>
      <c r="C71" s="5" t="n">
        <v>0</v>
      </c>
    </row>
    <row r="72">
      <c r="A72" s="4" t="inlineStr">
        <is>
          <t>Lending Ventures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14428</v>
      </c>
      <c r="C74" s="5" t="n">
        <v>5577</v>
      </c>
    </row>
    <row r="75">
      <c r="A75" s="4" t="inlineStr">
        <is>
          <t>Lending Ventures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25084</v>
      </c>
      <c r="C77" s="5" t="n">
        <v>16476</v>
      </c>
    </row>
    <row r="78">
      <c r="A78" s="4" t="inlineStr">
        <is>
          <t>Lending Ventures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0</v>
      </c>
      <c r="C80" s="5" t="n">
        <v>0</v>
      </c>
    </row>
    <row r="81">
      <c r="A81" s="4" t="inlineStr">
        <is>
          <t>Lending Ventures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14428</v>
      </c>
      <c r="C83" s="5" t="n">
        <v>5577</v>
      </c>
    </row>
    <row r="84">
      <c r="A84" s="4" t="inlineStr">
        <is>
          <t>Apartment Mixed Use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448088</v>
      </c>
      <c r="C86" s="5" t="n">
        <v>452411</v>
      </c>
    </row>
    <row r="87">
      <c r="A87" s="4" t="inlineStr">
        <is>
          <t>Cash and cash equivalents</t>
        </is>
      </c>
      <c r="B87" s="5" t="n">
        <v>8713</v>
      </c>
      <c r="C87" s="5" t="n">
        <v>7772</v>
      </c>
    </row>
    <row r="88">
      <c r="A88" s="4" t="inlineStr">
        <is>
          <t>Unrealized rents &amp; receivables</t>
        </is>
      </c>
      <c r="B88" s="5" t="n">
        <v>6533</v>
      </c>
      <c r="C88" s="5" t="n">
        <v>5155</v>
      </c>
    </row>
    <row r="89">
      <c r="A89" s="4" t="inlineStr">
        <is>
          <t>Deferred costs</t>
        </is>
      </c>
      <c r="B89" s="5" t="n">
        <v>5463</v>
      </c>
      <c r="C89" s="5" t="n">
        <v>3526</v>
      </c>
    </row>
    <row r="90">
      <c r="A90" s="4" t="inlineStr">
        <is>
          <t>Secured notes payable</t>
        </is>
      </c>
      <c r="B90" s="5" t="n">
        <v>272738</v>
      </c>
      <c r="C90" s="5" t="n">
        <v>276801</v>
      </c>
    </row>
    <row r="91">
      <c r="A91" s="4" t="inlineStr">
        <is>
          <t>Other liabilities</t>
        </is>
      </c>
      <c r="B91" s="5" t="n">
        <v>6305</v>
      </c>
      <c r="C91" s="5" t="n">
        <v>10685</v>
      </c>
    </row>
    <row r="92">
      <c r="A92" s="4" t="inlineStr">
        <is>
          <t>Apartment Mixed Use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468797</v>
      </c>
      <c r="C94" s="5" t="n">
        <v>468864</v>
      </c>
    </row>
    <row r="95">
      <c r="A95" s="4" t="inlineStr">
        <is>
          <t>Apartment Mixed Use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111148</v>
      </c>
      <c r="C97" s="5" t="n">
        <v>106041</v>
      </c>
    </row>
    <row r="98">
      <c r="A98" s="4" t="inlineStr">
        <is>
          <t>Apartment Mixed Use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78606</v>
      </c>
      <c r="C100" s="5" t="n">
        <v>75337</v>
      </c>
    </row>
    <row r="101">
      <c r="A101" s="4" t="inlineStr">
        <is>
          <t>Apartment Mixed Use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6" t="n">
        <v>468797</v>
      </c>
      <c r="C103" s="6" t="n">
        <v>468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partment/Mixed-use as of December 31, 2022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498119</v>
      </c>
      <c r="C3" s="6" t="n">
        <v>493324</v>
      </c>
    </row>
    <row r="4">
      <c r="A4" s="4" t="inlineStr">
        <is>
          <t>Cash and cash equivalents</t>
        </is>
      </c>
      <c r="B4" s="5" t="n">
        <v>8814</v>
      </c>
      <c r="C4" s="5" t="n">
        <v>7937</v>
      </c>
    </row>
    <row r="5">
      <c r="A5" s="4" t="inlineStr">
        <is>
          <t>Unrealized rents &amp; receivables</t>
        </is>
      </c>
      <c r="B5" s="5" t="n">
        <v>6990</v>
      </c>
      <c r="C5" s="5" t="n">
        <v>5577</v>
      </c>
    </row>
    <row r="6">
      <c r="A6" s="4" t="inlineStr">
        <is>
          <t>Deferred costs</t>
        </is>
      </c>
      <c r="B6" s="5" t="n">
        <v>5838</v>
      </c>
      <c r="C6" s="5" t="n">
        <v>3802</v>
      </c>
    </row>
    <row r="7">
      <c r="A7" s="4" t="inlineStr">
        <is>
          <t xml:space="preserve">   Total Assets</t>
        </is>
      </c>
      <c r="B7" s="5" t="n">
        <v>701157</v>
      </c>
      <c r="C7" s="5" t="n">
        <v>701084</v>
      </c>
    </row>
    <row r="8">
      <c r="A8" s="4" t="inlineStr">
        <is>
          <t>Secured notes payable</t>
        </is>
      </c>
      <c r="B8" s="5" t="n">
        <v>273938</v>
      </c>
      <c r="C8" s="5" t="n">
        <v>276801</v>
      </c>
    </row>
    <row r="9">
      <c r="A9" s="4" t="inlineStr">
        <is>
          <t>Other liabilities</t>
        </is>
      </c>
      <c r="B9" s="5" t="n">
        <v>6635</v>
      </c>
      <c r="C9" s="5" t="n">
        <v>11023</v>
      </c>
    </row>
    <row r="10">
      <c r="A10" s="4" t="inlineStr">
        <is>
          <t>Capital – Third Parties</t>
        </is>
      </c>
      <c r="B10" s="5" t="n">
        <v>410790</v>
      </c>
      <c r="C10" s="5" t="n">
        <v>407145</v>
      </c>
    </row>
    <row r="11">
      <c r="A11" s="4" t="inlineStr">
        <is>
          <t xml:space="preserve">   Total Liabilities and Capital</t>
        </is>
      </c>
      <c r="B11" s="5" t="n">
        <v>701157</v>
      </c>
      <c r="C11" s="5" t="n">
        <v>701084</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19761</v>
      </c>
      <c r="C14" s="5" t="n">
        <v>510640</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48740</v>
      </c>
      <c r="C17" s="5" t="n">
        <v>135333</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448</v>
      </c>
      <c r="C20" s="5" t="n">
        <v>87483</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19761</v>
      </c>
      <c r="C23" s="5" t="n">
        <v>510640</v>
      </c>
    </row>
    <row r="24">
      <c r="A24" s="4" t="inlineStr">
        <is>
          <t>Buzzard Point Sponsor Partnership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0</v>
      </c>
      <c r="C26" s="5" t="n">
        <v>0</v>
      </c>
    </row>
    <row r="27">
      <c r="A27" s="4" t="inlineStr">
        <is>
          <t>Cash and cash equivalents</t>
        </is>
      </c>
      <c r="B27" s="5" t="n">
        <v>0</v>
      </c>
      <c r="C27" s="5" t="n">
        <v>0</v>
      </c>
    </row>
    <row r="28">
      <c r="A28" s="4" t="inlineStr">
        <is>
          <t>Unrealized rents &amp; receivables</t>
        </is>
      </c>
      <c r="B28" s="5" t="n">
        <v>0</v>
      </c>
      <c r="C28" s="5" t="n">
        <v>0</v>
      </c>
    </row>
    <row r="29">
      <c r="A29" s="4" t="inlineStr">
        <is>
          <t>Deferred costs</t>
        </is>
      </c>
      <c r="B29" s="5" t="n">
        <v>4584</v>
      </c>
      <c r="C29" s="5" t="n">
        <v>2906</v>
      </c>
    </row>
    <row r="30">
      <c r="A30" s="4" t="inlineStr">
        <is>
          <t>Secured notes payable</t>
        </is>
      </c>
      <c r="B30" s="5" t="n">
        <v>0</v>
      </c>
      <c r="C30" s="5" t="n">
        <v>0</v>
      </c>
    </row>
    <row r="31">
      <c r="A31" s="4" t="inlineStr">
        <is>
          <t>Other liabilities</t>
        </is>
      </c>
      <c r="B31" s="5" t="n">
        <v>0</v>
      </c>
      <c r="C31" s="5" t="n">
        <v>0</v>
      </c>
    </row>
    <row r="32">
      <c r="A32" s="4" t="inlineStr">
        <is>
          <t>Buzzard Point Sponsor Partnership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4584</v>
      </c>
      <c r="C34" s="5" t="n">
        <v>2906</v>
      </c>
    </row>
    <row r="35">
      <c r="A35" s="4" t="inlineStr">
        <is>
          <t>Buzzard Point Sponsor Partnership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2292</v>
      </c>
      <c r="C37" s="5" t="n">
        <v>1453</v>
      </c>
    </row>
    <row r="38">
      <c r="A38" s="4" t="inlineStr">
        <is>
          <t>Buzzard Point Sponsor Partnership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2292</v>
      </c>
      <c r="C40" s="5" t="n">
        <v>1453</v>
      </c>
    </row>
    <row r="41">
      <c r="A41" s="4" t="inlineStr">
        <is>
          <t>Buzzard Point Sponsor Partnership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4584</v>
      </c>
      <c r="C43" s="5" t="n">
        <v>2906</v>
      </c>
    </row>
    <row r="44">
      <c r="A44" s="4" t="inlineStr">
        <is>
          <t>Bryant Street Partnerships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187693</v>
      </c>
      <c r="C46" s="5" t="n">
        <v>192904</v>
      </c>
    </row>
    <row r="47">
      <c r="A47" s="4" t="inlineStr">
        <is>
          <t>Cash and cash equivalents</t>
        </is>
      </c>
      <c r="B47" s="5" t="n">
        <v>1661</v>
      </c>
      <c r="C47" s="5" t="n">
        <v>1349</v>
      </c>
    </row>
    <row r="48">
      <c r="A48" s="4" t="inlineStr">
        <is>
          <t>Unrealized rents &amp; receivables</t>
        </is>
      </c>
      <c r="B48" s="5" t="n">
        <v>6141</v>
      </c>
      <c r="C48" s="5" t="n">
        <v>5128</v>
      </c>
    </row>
    <row r="49">
      <c r="A49" s="4" t="inlineStr">
        <is>
          <t>Deferred costs</t>
        </is>
      </c>
      <c r="B49" s="5" t="n">
        <v>420</v>
      </c>
      <c r="C49" s="5" t="n">
        <v>393</v>
      </c>
    </row>
    <row r="50">
      <c r="A50" s="4" t="inlineStr">
        <is>
          <t>Secured notes payable</t>
        </is>
      </c>
      <c r="B50" s="5" t="n">
        <v>116922</v>
      </c>
      <c r="C50" s="5" t="n">
        <v>129263</v>
      </c>
    </row>
    <row r="51">
      <c r="A51" s="4" t="inlineStr">
        <is>
          <t>Other liabilities</t>
        </is>
      </c>
      <c r="B51" s="5" t="n">
        <v>2786</v>
      </c>
      <c r="C51" s="5" t="n">
        <v>2338</v>
      </c>
    </row>
    <row r="52">
      <c r="A52" s="4" t="inlineStr">
        <is>
          <t>Bryant Street Partnerships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195915</v>
      </c>
      <c r="C54" s="5" t="n">
        <v>199774</v>
      </c>
    </row>
    <row r="55">
      <c r="A55" s="4" t="inlineStr">
        <is>
          <t>Bryant Street Partnerships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59132</v>
      </c>
      <c r="C57" s="5" t="n">
        <v>53553</v>
      </c>
    </row>
    <row r="58">
      <c r="A58" s="4" t="inlineStr">
        <is>
          <t>Bryant Street Partnerships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17075</v>
      </c>
      <c r="C60" s="5" t="n">
        <v>14620</v>
      </c>
    </row>
    <row r="61">
      <c r="A61" s="4" t="inlineStr">
        <is>
          <t>Bryant Street Partnerships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195915</v>
      </c>
      <c r="C63" s="5" t="n">
        <v>199774</v>
      </c>
    </row>
    <row r="64">
      <c r="A64" s="4" t="inlineStr">
        <is>
          <t>Estero Partnership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34416</v>
      </c>
      <c r="C66" s="5" t="n">
        <v>33008</v>
      </c>
    </row>
    <row r="67">
      <c r="A67" s="4" t="inlineStr">
        <is>
          <t>Cash and cash equivalents</t>
        </is>
      </c>
      <c r="B67" s="5" t="n">
        <v>4287</v>
      </c>
      <c r="C67" s="5" t="n">
        <v>5497</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16000</v>
      </c>
      <c r="C70" s="5" t="n">
        <v>16000</v>
      </c>
    </row>
    <row r="71">
      <c r="A71" s="4" t="inlineStr">
        <is>
          <t>Other liabilities</t>
        </is>
      </c>
      <c r="B71" s="5" t="n">
        <v>174</v>
      </c>
      <c r="C71" s="5" t="n">
        <v>5</v>
      </c>
    </row>
    <row r="72">
      <c r="A72" s="4" t="inlineStr">
        <is>
          <t>Estero Partnership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38703</v>
      </c>
      <c r="C74" s="5" t="n">
        <v>38505</v>
      </c>
    </row>
    <row r="75">
      <c r="A75" s="4" t="inlineStr">
        <is>
          <t>Estero Partnership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3605</v>
      </c>
      <c r="C77" s="5" t="n">
        <v>3600</v>
      </c>
    </row>
    <row r="78">
      <c r="A78" s="4" t="inlineStr">
        <is>
          <t>Estero Partnership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18924</v>
      </c>
      <c r="C80" s="5" t="n">
        <v>18900</v>
      </c>
    </row>
    <row r="81">
      <c r="A81" s="4" t="inlineStr">
        <is>
          <t>Estero Partnership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38703</v>
      </c>
      <c r="C83" s="5" t="n">
        <v>38505</v>
      </c>
    </row>
    <row r="84">
      <c r="A84" s="4" t="inlineStr">
        <is>
          <t>Verge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129145</v>
      </c>
      <c r="C86" s="5" t="n">
        <v>130616</v>
      </c>
    </row>
    <row r="87">
      <c r="A87" s="4" t="inlineStr">
        <is>
          <t>Cash and cash equivalents</t>
        </is>
      </c>
      <c r="B87" s="5" t="n">
        <v>1170</v>
      </c>
      <c r="C87" s="5" t="n">
        <v>359</v>
      </c>
    </row>
    <row r="88">
      <c r="A88" s="4" t="inlineStr">
        <is>
          <t>Unrealized rents &amp; receivables</t>
        </is>
      </c>
      <c r="B88" s="5" t="n">
        <v>309</v>
      </c>
      <c r="C88" s="5" t="n">
        <v>14</v>
      </c>
    </row>
    <row r="89">
      <c r="A89" s="4" t="inlineStr">
        <is>
          <t>Deferred costs</t>
        </is>
      </c>
      <c r="B89" s="5" t="n">
        <v>354</v>
      </c>
      <c r="C89" s="5" t="n">
        <v>139</v>
      </c>
    </row>
    <row r="90">
      <c r="A90" s="4" t="inlineStr">
        <is>
          <t>Secured notes payable</t>
        </is>
      </c>
      <c r="B90" s="5" t="n">
        <v>72402</v>
      </c>
      <c r="C90" s="5" t="n">
        <v>66584</v>
      </c>
    </row>
    <row r="91">
      <c r="A91" s="4" t="inlineStr">
        <is>
          <t>Other liabilities</t>
        </is>
      </c>
      <c r="B91" s="5" t="n">
        <v>1102</v>
      </c>
      <c r="C91" s="5" t="n">
        <v>5328</v>
      </c>
    </row>
    <row r="92">
      <c r="A92" s="4" t="inlineStr">
        <is>
          <t>Verge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130978</v>
      </c>
      <c r="C94" s="5" t="n">
        <v>131128</v>
      </c>
    </row>
    <row r="95">
      <c r="A95" s="4" t="inlineStr">
        <is>
          <t>Verge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35261</v>
      </c>
      <c r="C97" s="5" t="n">
        <v>36348</v>
      </c>
    </row>
    <row r="98">
      <c r="A98" s="4" t="inlineStr">
        <is>
          <t>Verge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22213</v>
      </c>
      <c r="C100" s="5" t="n">
        <v>22868</v>
      </c>
    </row>
    <row r="101">
      <c r="A101" s="4" t="inlineStr">
        <is>
          <t>Verge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5" t="n">
        <v>130978</v>
      </c>
      <c r="C103" s="5" t="n">
        <v>131128</v>
      </c>
    </row>
    <row r="104">
      <c r="A104" s="4" t="inlineStr">
        <is>
          <t>Greenville Partnerships [Member]</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Investments in real estate, net</t>
        </is>
      </c>
      <c r="B106" s="5" t="n">
        <v>96834</v>
      </c>
      <c r="C106" s="5" t="n">
        <v>95883</v>
      </c>
    </row>
    <row r="107">
      <c r="A107" s="4" t="inlineStr">
        <is>
          <t>Cash and cash equivalents</t>
        </is>
      </c>
      <c r="B107" s="5" t="n">
        <v>1595</v>
      </c>
      <c r="C107" s="5" t="n">
        <v>567</v>
      </c>
    </row>
    <row r="108">
      <c r="A108" s="4" t="inlineStr">
        <is>
          <t>Unrealized rents &amp; receivables</t>
        </is>
      </c>
      <c r="B108" s="5" t="n">
        <v>83</v>
      </c>
      <c r="C108" s="5" t="n">
        <v>13</v>
      </c>
    </row>
    <row r="109">
      <c r="A109" s="4" t="inlineStr">
        <is>
          <t>Deferred costs</t>
        </is>
      </c>
      <c r="B109" s="5" t="n">
        <v>105</v>
      </c>
      <c r="C109" s="5" t="n">
        <v>88</v>
      </c>
    </row>
    <row r="110">
      <c r="A110" s="4" t="inlineStr">
        <is>
          <t>Secured notes payable</t>
        </is>
      </c>
      <c r="B110" s="5" t="n">
        <v>67414</v>
      </c>
      <c r="C110" s="5" t="n">
        <v>64954</v>
      </c>
    </row>
    <row r="111">
      <c r="A111" s="4" t="inlineStr">
        <is>
          <t>Other liabilities</t>
        </is>
      </c>
      <c r="B111" s="5" t="n">
        <v>2243</v>
      </c>
      <c r="C111" s="5" t="n">
        <v>3014</v>
      </c>
    </row>
    <row r="112">
      <c r="A112" s="4" t="inlineStr">
        <is>
          <t>Greenville Partnerships [Member] | Real Estate Total Assets [Member]</t>
        </is>
      </c>
      <c r="B112" s="4" t="inlineStr">
        <is>
          <t xml:space="preserve"> </t>
        </is>
      </c>
      <c r="C112" s="4" t="inlineStr">
        <is>
          <t xml:space="preserve"> </t>
        </is>
      </c>
    </row>
    <row r="113">
      <c r="A113" s="3" t="inlineStr">
        <is>
          <t>Schedule of Equity Method Investments [Line Items]</t>
        </is>
      </c>
      <c r="B113" s="4" t="inlineStr">
        <is>
          <t xml:space="preserve"> </t>
        </is>
      </c>
      <c r="C113" s="4" t="inlineStr">
        <is>
          <t xml:space="preserve"> </t>
        </is>
      </c>
    </row>
    <row r="114">
      <c r="A114" s="4" t="inlineStr">
        <is>
          <t xml:space="preserve">   Total Assets</t>
        </is>
      </c>
      <c r="B114" s="5" t="n">
        <v>98617</v>
      </c>
      <c r="C114" s="5" t="n">
        <v>96551</v>
      </c>
    </row>
    <row r="115">
      <c r="A115" s="4" t="inlineStr">
        <is>
          <t>Greenville Partnerships [Member] | Real Estate Partnership F R P [Member]</t>
        </is>
      </c>
      <c r="B115" s="4" t="inlineStr">
        <is>
          <t xml:space="preserve"> </t>
        </is>
      </c>
      <c r="C115" s="4" t="inlineStr">
        <is>
          <t xml:space="preserve"> </t>
        </is>
      </c>
    </row>
    <row r="116">
      <c r="A116" s="3" t="inlineStr">
        <is>
          <t>Schedule of Equity Method Investments [Line Items]</t>
        </is>
      </c>
      <c r="B116" s="4" t="inlineStr">
        <is>
          <t xml:space="preserve"> </t>
        </is>
      </c>
      <c r="C116" s="4" t="inlineStr">
        <is>
          <t xml:space="preserve"> </t>
        </is>
      </c>
    </row>
    <row r="117">
      <c r="A117" s="4" t="inlineStr">
        <is>
          <t>Capital - FRP</t>
        </is>
      </c>
      <c r="B117" s="5" t="n">
        <v>10858</v>
      </c>
      <c r="C117" s="5" t="n">
        <v>11087</v>
      </c>
    </row>
    <row r="118">
      <c r="A118" s="4" t="inlineStr">
        <is>
          <t>Greenville Partnerships [Member] | Real Estate Partnership Third Parties [Member]</t>
        </is>
      </c>
      <c r="B118" s="4" t="inlineStr">
        <is>
          <t xml:space="preserve"> </t>
        </is>
      </c>
      <c r="C118" s="4" t="inlineStr">
        <is>
          <t xml:space="preserve"> </t>
        </is>
      </c>
    </row>
    <row r="119">
      <c r="A119" s="3" t="inlineStr">
        <is>
          <t>Schedule of Equity Method Investments [Line Items]</t>
        </is>
      </c>
      <c r="B119" s="4" t="inlineStr">
        <is>
          <t xml:space="preserve"> </t>
        </is>
      </c>
      <c r="C119" s="4" t="inlineStr">
        <is>
          <t xml:space="preserve"> </t>
        </is>
      </c>
    </row>
    <row r="120">
      <c r="A120" s="4" t="inlineStr">
        <is>
          <t>Capital – Third Parties</t>
        </is>
      </c>
      <c r="B120" s="5" t="n">
        <v>18102</v>
      </c>
      <c r="C120" s="5" t="n">
        <v>17496</v>
      </c>
    </row>
    <row r="121">
      <c r="A121" s="4" t="inlineStr">
        <is>
          <t>Greenville Partnerships [Member] | Real Estate Partnership Total Liabilities And Capital [Member]</t>
        </is>
      </c>
      <c r="B121" s="4" t="inlineStr">
        <is>
          <t xml:space="preserve"> </t>
        </is>
      </c>
      <c r="C121" s="4" t="inlineStr">
        <is>
          <t xml:space="preserve"> </t>
        </is>
      </c>
    </row>
    <row r="122">
      <c r="A122" s="3" t="inlineStr">
        <is>
          <t>Schedule of Equity Method Investments [Line Items]</t>
        </is>
      </c>
      <c r="B122" s="4" t="inlineStr">
        <is>
          <t xml:space="preserve"> </t>
        </is>
      </c>
      <c r="C122" s="4" t="inlineStr">
        <is>
          <t xml:space="preserve"> </t>
        </is>
      </c>
    </row>
    <row r="123">
      <c r="A123" s="4" t="inlineStr">
        <is>
          <t xml:space="preserve">   Total Liabilities and Capital</t>
        </is>
      </c>
      <c r="B123" s="5" t="n">
        <v>98617</v>
      </c>
      <c r="C123" s="5" t="n">
        <v>96551</v>
      </c>
    </row>
    <row r="124">
      <c r="A124" s="4" t="inlineStr">
        <is>
          <t>Apartment Mixed Use [Member]</t>
        </is>
      </c>
      <c r="B124" s="4" t="inlineStr">
        <is>
          <t xml:space="preserve"> </t>
        </is>
      </c>
      <c r="C124" s="4" t="inlineStr">
        <is>
          <t xml:space="preserve"> </t>
        </is>
      </c>
    </row>
    <row r="125">
      <c r="A125" s="3" t="inlineStr">
        <is>
          <t>Schedule of Equity Method Investments [Line Items]</t>
        </is>
      </c>
      <c r="B125" s="4" t="inlineStr">
        <is>
          <t xml:space="preserve"> </t>
        </is>
      </c>
      <c r="C125" s="4" t="inlineStr">
        <is>
          <t xml:space="preserve"> </t>
        </is>
      </c>
    </row>
    <row r="126">
      <c r="A126" s="4" t="inlineStr">
        <is>
          <t>Investments in real estate, net</t>
        </is>
      </c>
      <c r="B126" s="5" t="n">
        <v>448088</v>
      </c>
      <c r="C126" s="5" t="n">
        <v>452411</v>
      </c>
    </row>
    <row r="127">
      <c r="A127" s="4" t="inlineStr">
        <is>
          <t>Cash and cash equivalents</t>
        </is>
      </c>
      <c r="B127" s="5" t="n">
        <v>8713</v>
      </c>
      <c r="C127" s="5" t="n">
        <v>7772</v>
      </c>
    </row>
    <row r="128">
      <c r="A128" s="4" t="inlineStr">
        <is>
          <t>Unrealized rents &amp; receivables</t>
        </is>
      </c>
      <c r="B128" s="5" t="n">
        <v>6533</v>
      </c>
      <c r="C128" s="5" t="n">
        <v>5155</v>
      </c>
    </row>
    <row r="129">
      <c r="A129" s="4" t="inlineStr">
        <is>
          <t>Deferred costs</t>
        </is>
      </c>
      <c r="B129" s="5" t="n">
        <v>5463</v>
      </c>
      <c r="C129" s="5" t="n">
        <v>3526</v>
      </c>
    </row>
    <row r="130">
      <c r="A130" s="4" t="inlineStr">
        <is>
          <t>Secured notes payable</t>
        </is>
      </c>
      <c r="B130" s="5" t="n">
        <v>272738</v>
      </c>
      <c r="C130" s="5" t="n">
        <v>276801</v>
      </c>
    </row>
    <row r="131">
      <c r="A131" s="4" t="inlineStr">
        <is>
          <t>Other liabilities</t>
        </is>
      </c>
      <c r="B131" s="5" t="n">
        <v>6305</v>
      </c>
      <c r="C131" s="5" t="n">
        <v>10685</v>
      </c>
    </row>
    <row r="132">
      <c r="A132" s="4" t="inlineStr">
        <is>
          <t>Apartment Mixed Use [Member] | Real Estate Total Assets [Member]</t>
        </is>
      </c>
      <c r="B132" s="4" t="inlineStr">
        <is>
          <t xml:space="preserve"> </t>
        </is>
      </c>
      <c r="C132" s="4" t="inlineStr">
        <is>
          <t xml:space="preserve"> </t>
        </is>
      </c>
    </row>
    <row r="133">
      <c r="A133" s="3" t="inlineStr">
        <is>
          <t>Schedule of Equity Method Investments [Line Items]</t>
        </is>
      </c>
      <c r="B133" s="4" t="inlineStr">
        <is>
          <t xml:space="preserve"> </t>
        </is>
      </c>
      <c r="C133" s="4" t="inlineStr">
        <is>
          <t xml:space="preserve"> </t>
        </is>
      </c>
    </row>
    <row r="134">
      <c r="A134" s="4" t="inlineStr">
        <is>
          <t xml:space="preserve">   Total Assets</t>
        </is>
      </c>
      <c r="B134" s="5" t="n">
        <v>468797</v>
      </c>
      <c r="C134" s="5" t="n">
        <v>468864</v>
      </c>
    </row>
    <row r="135">
      <c r="A135" s="4" t="inlineStr">
        <is>
          <t>Apartment Mixed Use [Member] | Real Estate Partnership F R P [Member]</t>
        </is>
      </c>
      <c r="B135" s="4" t="inlineStr">
        <is>
          <t xml:space="preserve"> </t>
        </is>
      </c>
      <c r="C135" s="4" t="inlineStr">
        <is>
          <t xml:space="preserve"> </t>
        </is>
      </c>
    </row>
    <row r="136">
      <c r="A136" s="3" t="inlineStr">
        <is>
          <t>Schedule of Equity Method Investments [Line Items]</t>
        </is>
      </c>
      <c r="B136" s="4" t="inlineStr">
        <is>
          <t xml:space="preserve"> </t>
        </is>
      </c>
      <c r="C136" s="4" t="inlineStr">
        <is>
          <t xml:space="preserve"> </t>
        </is>
      </c>
    </row>
    <row r="137">
      <c r="A137" s="4" t="inlineStr">
        <is>
          <t>Capital - FRP</t>
        </is>
      </c>
      <c r="B137" s="5" t="n">
        <v>111148</v>
      </c>
      <c r="C137" s="5" t="n">
        <v>106041</v>
      </c>
    </row>
    <row r="138">
      <c r="A138" s="4" t="inlineStr">
        <is>
          <t>Apartment Mixed Use [Member] | Real Estate Partnership Third Parties [Member]</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Capital – Third Parties</t>
        </is>
      </c>
      <c r="B140" s="5" t="n">
        <v>78606</v>
      </c>
      <c r="C140" s="5" t="n">
        <v>75337</v>
      </c>
    </row>
    <row r="141">
      <c r="A141" s="4" t="inlineStr">
        <is>
          <t>Apartment Mixed Use [Member] | Real Estate Partnership Total Liabilities And Capital [Member]</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 xml:space="preserve">   Total Liabilities and Capital</t>
        </is>
      </c>
      <c r="B143" s="6" t="n">
        <v>468797</v>
      </c>
      <c r="C143" s="6" t="n">
        <v>4688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December 31, 2022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real estate, net</t>
        </is>
      </c>
      <c r="B3" s="6" t="n">
        <v>498119</v>
      </c>
      <c r="C3" s="6" t="n">
        <v>493324</v>
      </c>
    </row>
    <row r="4">
      <c r="A4" s="4" t="inlineStr">
        <is>
          <t>Cash and cash equivalents</t>
        </is>
      </c>
      <c r="B4" s="5" t="n">
        <v>8814</v>
      </c>
      <c r="C4" s="5" t="n">
        <v>7937</v>
      </c>
    </row>
    <row r="5">
      <c r="A5" s="4" t="inlineStr">
        <is>
          <t>Unrealized rents &amp; receivables</t>
        </is>
      </c>
      <c r="B5" s="5" t="n">
        <v>6990</v>
      </c>
      <c r="C5" s="5" t="n">
        <v>5577</v>
      </c>
    </row>
    <row r="6">
      <c r="A6" s="4" t="inlineStr">
        <is>
          <t>Deferred costs</t>
        </is>
      </c>
      <c r="B6" s="5" t="n">
        <v>5838</v>
      </c>
      <c r="C6" s="5" t="n">
        <v>3802</v>
      </c>
    </row>
    <row r="7">
      <c r="A7" s="4" t="inlineStr">
        <is>
          <t xml:space="preserve">   Total Assets</t>
        </is>
      </c>
      <c r="B7" s="5" t="n">
        <v>701157</v>
      </c>
      <c r="C7" s="5" t="n">
        <v>701084</v>
      </c>
    </row>
    <row r="8">
      <c r="A8" s="4" t="inlineStr">
        <is>
          <t>Secured notes payable</t>
        </is>
      </c>
      <c r="B8" s="5" t="n">
        <v>273938</v>
      </c>
      <c r="C8" s="5" t="n">
        <v>276801</v>
      </c>
    </row>
    <row r="9">
      <c r="A9" s="4" t="inlineStr">
        <is>
          <t>Other liabilities</t>
        </is>
      </c>
      <c r="B9" s="5" t="n">
        <v>6635</v>
      </c>
      <c r="C9" s="5" t="n">
        <v>11023</v>
      </c>
    </row>
    <row r="10">
      <c r="A10" s="4" t="inlineStr">
        <is>
          <t>Capital - Third Parties</t>
        </is>
      </c>
      <c r="B10" s="5" t="n">
        <v>410790</v>
      </c>
      <c r="C10" s="5" t="n">
        <v>407145</v>
      </c>
    </row>
    <row r="11">
      <c r="A11" s="4" t="inlineStr">
        <is>
          <t xml:space="preserve">   Total Liabilities and Capital</t>
        </is>
      </c>
      <c r="B11" s="5" t="n">
        <v>701157</v>
      </c>
      <c r="C11" s="5" t="n">
        <v>701084</v>
      </c>
    </row>
    <row r="12">
      <c r="A12" s="4" t="inlineStr">
        <is>
          <t>Real Estate Total Assets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 xml:space="preserve">   Total Assets</t>
        </is>
      </c>
      <c r="B14" s="5" t="n">
        <v>519761</v>
      </c>
      <c r="C14" s="5" t="n">
        <v>510640</v>
      </c>
    </row>
    <row r="15">
      <c r="A15" s="4" t="inlineStr">
        <is>
          <t>Real Estate Partnership F R P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apital – FRP</t>
        </is>
      </c>
      <c r="B17" s="5" t="n">
        <v>148740</v>
      </c>
      <c r="C17" s="5" t="n">
        <v>135333</v>
      </c>
    </row>
    <row r="18">
      <c r="A18" s="4" t="inlineStr">
        <is>
          <t>Real Estate Partnership Third Partie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apital - Third Parties</t>
        </is>
      </c>
      <c r="B20" s="5" t="n">
        <v>90448</v>
      </c>
      <c r="C20" s="5" t="n">
        <v>87483</v>
      </c>
    </row>
    <row r="21">
      <c r="A21" s="4" t="inlineStr">
        <is>
          <t>Real Estate Partnership Total Liabilities And Capital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 xml:space="preserve">   Total Liabilities and Capital</t>
        </is>
      </c>
      <c r="B23" s="5" t="n">
        <v>519761</v>
      </c>
      <c r="C23" s="5" t="n">
        <v>510640</v>
      </c>
    </row>
    <row r="24">
      <c r="A24" s="4" t="inlineStr">
        <is>
          <t>Brooksville Quarry L L C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in real estate, net</t>
        </is>
      </c>
      <c r="B26" s="5" t="n">
        <v>14343</v>
      </c>
      <c r="C26" s="5" t="n">
        <v>14307</v>
      </c>
    </row>
    <row r="27">
      <c r="A27" s="4" t="inlineStr">
        <is>
          <t>Cash and cash equivalents</t>
        </is>
      </c>
      <c r="B27" s="5" t="n">
        <v>27</v>
      </c>
      <c r="C27" s="5" t="n">
        <v>66</v>
      </c>
    </row>
    <row r="28">
      <c r="A28" s="4" t="inlineStr">
        <is>
          <t>Unrealized rents &amp; receivables</t>
        </is>
      </c>
      <c r="B28" s="5" t="n">
        <v>0</v>
      </c>
      <c r="C28" s="5" t="n">
        <v>0</v>
      </c>
    </row>
    <row r="29">
      <c r="A29" s="4" t="inlineStr">
        <is>
          <t>Deferred costs</t>
        </is>
      </c>
      <c r="B29" s="5" t="n">
        <v>2</v>
      </c>
      <c r="C29" s="5" t="n">
        <v>1</v>
      </c>
    </row>
    <row r="30">
      <c r="A30" s="4" t="inlineStr">
        <is>
          <t>Secured notes payable</t>
        </is>
      </c>
      <c r="B30" s="5" t="n">
        <v>0</v>
      </c>
      <c r="C30" s="5" t="n">
        <v>0</v>
      </c>
    </row>
    <row r="31">
      <c r="A31" s="4" t="inlineStr">
        <is>
          <t>Other liabilities</t>
        </is>
      </c>
      <c r="B31" s="5" t="n">
        <v>64</v>
      </c>
      <c r="C31" s="5" t="n">
        <v>0</v>
      </c>
    </row>
    <row r="32">
      <c r="A32" s="4" t="inlineStr">
        <is>
          <t>Brooksville Quarry L L C [Member] | Real Estate Total Assets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 xml:space="preserve">   Total Assets</t>
        </is>
      </c>
      <c r="B34" s="5" t="n">
        <v>14372</v>
      </c>
      <c r="C34" s="5" t="n">
        <v>14374</v>
      </c>
    </row>
    <row r="35">
      <c r="A35" s="4" t="inlineStr">
        <is>
          <t>Brooksville Quarry L L C [Member] | Real Estate Partnership F R P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Capital – FRP</t>
        </is>
      </c>
      <c r="B37" s="5" t="n">
        <v>7487</v>
      </c>
      <c r="C37" s="5" t="n">
        <v>7522</v>
      </c>
    </row>
    <row r="38">
      <c r="A38" s="4" t="inlineStr">
        <is>
          <t>Brooksville Quarry L L C [Member] | Real Estate Partnership Third Partie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Capital - Third Parties</t>
        </is>
      </c>
      <c r="B40" s="5" t="n">
        <v>6821</v>
      </c>
      <c r="C40" s="5" t="n">
        <v>6852</v>
      </c>
    </row>
    <row r="41">
      <c r="A41" s="4" t="inlineStr">
        <is>
          <t>Brooksville Quarry L L C [Member] | Real Estate Partnership Total Liabilities And Capital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 xml:space="preserve">   Total Liabilities and Capital</t>
        </is>
      </c>
      <c r="B43" s="5" t="n">
        <v>14372</v>
      </c>
      <c r="C43" s="5" t="n">
        <v>14374</v>
      </c>
    </row>
    <row r="44">
      <c r="A44" s="4" t="inlineStr">
        <is>
          <t>B C F R P Realty L L C [Member]</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Investments in real estate, net</t>
        </is>
      </c>
      <c r="B46" s="5" t="n">
        <v>21260</v>
      </c>
      <c r="C46" s="5" t="n">
        <v>21059</v>
      </c>
    </row>
    <row r="47">
      <c r="A47" s="4" t="inlineStr">
        <is>
          <t>Cash and cash equivalents</t>
        </is>
      </c>
      <c r="B47" s="5" t="n">
        <v>74</v>
      </c>
      <c r="C47" s="5" t="n">
        <v>99</v>
      </c>
    </row>
    <row r="48">
      <c r="A48" s="4" t="inlineStr">
        <is>
          <t>Unrealized rents &amp; receivables</t>
        </is>
      </c>
      <c r="B48" s="5" t="n">
        <v>457</v>
      </c>
      <c r="C48" s="5" t="n">
        <v>422</v>
      </c>
    </row>
    <row r="49">
      <c r="A49" s="4" t="inlineStr">
        <is>
          <t>Deferred costs</t>
        </is>
      </c>
      <c r="B49" s="5" t="n">
        <v>373</v>
      </c>
      <c r="C49" s="5" t="n">
        <v>245</v>
      </c>
    </row>
    <row r="50">
      <c r="A50" s="4" t="inlineStr">
        <is>
          <t>Secured notes payable</t>
        </is>
      </c>
      <c r="B50" s="5" t="n">
        <v>11856</v>
      </c>
      <c r="C50" s="5" t="n">
        <v>10899</v>
      </c>
    </row>
    <row r="51">
      <c r="A51" s="4" t="inlineStr">
        <is>
          <t>Other liabilities</t>
        </is>
      </c>
      <c r="B51" s="5" t="n">
        <v>266</v>
      </c>
      <c r="C51" s="5" t="n">
        <v>338</v>
      </c>
    </row>
    <row r="52">
      <c r="A52" s="4" t="inlineStr">
        <is>
          <t>B C F R P Realty L L C [Member] | Real Estate Total Assets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 xml:space="preserve">   Total Assets</t>
        </is>
      </c>
      <c r="B54" s="5" t="n">
        <v>22164</v>
      </c>
      <c r="C54" s="5" t="n">
        <v>21825</v>
      </c>
    </row>
    <row r="55">
      <c r="A55" s="4" t="inlineStr">
        <is>
          <t>B C F R P Realty L L C [Member] | Real Estate Partnership F R P [Member]</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Capital – FRP</t>
        </is>
      </c>
      <c r="B57" s="5" t="n">
        <v>5021</v>
      </c>
      <c r="C57" s="5" t="n">
        <v>5294</v>
      </c>
    </row>
    <row r="58">
      <c r="A58" s="4" t="inlineStr">
        <is>
          <t>B C F R P Realty L L C [Member] | Real Estate Partnership Third Partie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Capital - Third Parties</t>
        </is>
      </c>
      <c r="B60" s="5" t="n">
        <v>5021</v>
      </c>
      <c r="C60" s="5" t="n">
        <v>5294</v>
      </c>
    </row>
    <row r="61">
      <c r="A61" s="4" t="inlineStr">
        <is>
          <t>B C F R P Realty L L C [Member] | Real Estate Partnership Total Liabilities And Capital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 xml:space="preserve">   Total Liabilities and Capital</t>
        </is>
      </c>
      <c r="B63" s="5" t="n">
        <v>22164</v>
      </c>
      <c r="C63" s="5" t="n">
        <v>21825</v>
      </c>
    </row>
    <row r="64">
      <c r="A64" s="4" t="inlineStr">
        <is>
          <t>Lending Ventures [Member]</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Investments in real estate, net</t>
        </is>
      </c>
      <c r="B66" s="5" t="n">
        <v>14428</v>
      </c>
      <c r="C66" s="5" t="n">
        <v>5547</v>
      </c>
    </row>
    <row r="67">
      <c r="A67" s="4" t="inlineStr">
        <is>
          <t>Cash and cash equivalents</t>
        </is>
      </c>
      <c r="B67" s="5" t="n">
        <v>0</v>
      </c>
      <c r="C67" s="5" t="n">
        <v>0</v>
      </c>
    </row>
    <row r="68">
      <c r="A68" s="4" t="inlineStr">
        <is>
          <t>Unrealized rents &amp; receivables</t>
        </is>
      </c>
      <c r="B68" s="5" t="n">
        <v>0</v>
      </c>
      <c r="C68" s="5" t="n">
        <v>0</v>
      </c>
    </row>
    <row r="69">
      <c r="A69" s="4" t="inlineStr">
        <is>
          <t>Deferred costs</t>
        </is>
      </c>
      <c r="B69" s="5" t="n">
        <v>0</v>
      </c>
      <c r="C69" s="5" t="n">
        <v>30</v>
      </c>
    </row>
    <row r="70">
      <c r="A70" s="4" t="inlineStr">
        <is>
          <t>Secured notes payable</t>
        </is>
      </c>
      <c r="B70" s="5" t="n">
        <v>-10656</v>
      </c>
      <c r="C70" s="5" t="n">
        <v>-10899</v>
      </c>
    </row>
    <row r="71">
      <c r="A71" s="4" t="inlineStr">
        <is>
          <t>Other liabilities</t>
        </is>
      </c>
      <c r="B71" s="5" t="n">
        <v>0</v>
      </c>
      <c r="C71" s="5" t="n">
        <v>0</v>
      </c>
    </row>
    <row r="72">
      <c r="A72" s="4" t="inlineStr">
        <is>
          <t>Lending Ventures [Member] | Real Estate Total Assets [Member]</t>
        </is>
      </c>
      <c r="B72" s="4" t="inlineStr">
        <is>
          <t xml:space="preserve"> </t>
        </is>
      </c>
      <c r="C72" s="4" t="inlineStr">
        <is>
          <t xml:space="preserve"> </t>
        </is>
      </c>
    </row>
    <row r="73">
      <c r="A73" s="3" t="inlineStr">
        <is>
          <t>Schedule of Equity Method Investments [Line Items]</t>
        </is>
      </c>
      <c r="B73" s="4" t="inlineStr">
        <is>
          <t xml:space="preserve"> </t>
        </is>
      </c>
      <c r="C73" s="4" t="inlineStr">
        <is>
          <t xml:space="preserve"> </t>
        </is>
      </c>
    </row>
    <row r="74">
      <c r="A74" s="4" t="inlineStr">
        <is>
          <t xml:space="preserve">   Total Assets</t>
        </is>
      </c>
      <c r="B74" s="5" t="n">
        <v>14428</v>
      </c>
      <c r="C74" s="5" t="n">
        <v>5577</v>
      </c>
    </row>
    <row r="75">
      <c r="A75" s="4" t="inlineStr">
        <is>
          <t>Lending Ventures [Member] | Real Estate Partnership F R P [Member]</t>
        </is>
      </c>
      <c r="B75" s="4" t="inlineStr">
        <is>
          <t xml:space="preserve"> </t>
        </is>
      </c>
      <c r="C75" s="4" t="inlineStr">
        <is>
          <t xml:space="preserve"> </t>
        </is>
      </c>
    </row>
    <row r="76">
      <c r="A76" s="3" t="inlineStr">
        <is>
          <t>Schedule of Equity Method Investments [Line Items]</t>
        </is>
      </c>
      <c r="B76" s="4" t="inlineStr">
        <is>
          <t xml:space="preserve"> </t>
        </is>
      </c>
      <c r="C76" s="4" t="inlineStr">
        <is>
          <t xml:space="preserve"> </t>
        </is>
      </c>
    </row>
    <row r="77">
      <c r="A77" s="4" t="inlineStr">
        <is>
          <t>Capital – FRP</t>
        </is>
      </c>
      <c r="B77" s="5" t="n">
        <v>25084</v>
      </c>
      <c r="C77" s="5" t="n">
        <v>16476</v>
      </c>
    </row>
    <row r="78">
      <c r="A78" s="4" t="inlineStr">
        <is>
          <t>Lending Ventures [Member] | Real Estate Partnership Third Parties [Member]</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Capital - Third Parties</t>
        </is>
      </c>
      <c r="B80" s="5" t="n">
        <v>0</v>
      </c>
      <c r="C80" s="5" t="n">
        <v>0</v>
      </c>
    </row>
    <row r="81">
      <c r="A81" s="4" t="inlineStr">
        <is>
          <t>Lending Ventures [Member] | Real Estate Partnership Total Liabilities And Capital [Member]</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 xml:space="preserve">   Total Liabilities and Capital</t>
        </is>
      </c>
      <c r="B83" s="5" t="n">
        <v>14428</v>
      </c>
      <c r="C83" s="5" t="n">
        <v>5577</v>
      </c>
    </row>
    <row r="84">
      <c r="A84" s="4" t="inlineStr">
        <is>
          <t>Apartment Mixed Use [Member]</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Investments in real estate, net</t>
        </is>
      </c>
      <c r="B86" s="5" t="n">
        <v>448088</v>
      </c>
      <c r="C86" s="5" t="n">
        <v>452411</v>
      </c>
    </row>
    <row r="87">
      <c r="A87" s="4" t="inlineStr">
        <is>
          <t>Cash and cash equivalents</t>
        </is>
      </c>
      <c r="B87" s="5" t="n">
        <v>8713</v>
      </c>
      <c r="C87" s="5" t="n">
        <v>7772</v>
      </c>
    </row>
    <row r="88">
      <c r="A88" s="4" t="inlineStr">
        <is>
          <t>Unrealized rents &amp; receivables</t>
        </is>
      </c>
      <c r="B88" s="5" t="n">
        <v>6533</v>
      </c>
      <c r="C88" s="5" t="n">
        <v>5155</v>
      </c>
    </row>
    <row r="89">
      <c r="A89" s="4" t="inlineStr">
        <is>
          <t>Deferred costs</t>
        </is>
      </c>
      <c r="B89" s="5" t="n">
        <v>5463</v>
      </c>
      <c r="C89" s="5" t="n">
        <v>3526</v>
      </c>
    </row>
    <row r="90">
      <c r="A90" s="4" t="inlineStr">
        <is>
          <t>Secured notes payable</t>
        </is>
      </c>
      <c r="B90" s="5" t="n">
        <v>272738</v>
      </c>
      <c r="C90" s="5" t="n">
        <v>276801</v>
      </c>
    </row>
    <row r="91">
      <c r="A91" s="4" t="inlineStr">
        <is>
          <t>Other liabilities</t>
        </is>
      </c>
      <c r="B91" s="5" t="n">
        <v>6305</v>
      </c>
      <c r="C91" s="5" t="n">
        <v>10685</v>
      </c>
    </row>
    <row r="92">
      <c r="A92" s="4" t="inlineStr">
        <is>
          <t>Apartment Mixed Use [Member] | Real Estate Total Assets [Member]</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 xml:space="preserve">   Total Assets</t>
        </is>
      </c>
      <c r="B94" s="5" t="n">
        <v>468797</v>
      </c>
      <c r="C94" s="5" t="n">
        <v>468864</v>
      </c>
    </row>
    <row r="95">
      <c r="A95" s="4" t="inlineStr">
        <is>
          <t>Apartment Mixed Use [Member] | Real Estate Partnership F R P [Member]</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Capital – FRP</t>
        </is>
      </c>
      <c r="B97" s="5" t="n">
        <v>111148</v>
      </c>
      <c r="C97" s="5" t="n">
        <v>106041</v>
      </c>
    </row>
    <row r="98">
      <c r="A98" s="4" t="inlineStr">
        <is>
          <t>Apartment Mixed Use [Member] | Real Estate Partnership Third Parties [Member]</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Capital - Third Parties</t>
        </is>
      </c>
      <c r="B100" s="5" t="n">
        <v>78606</v>
      </c>
      <c r="C100" s="5" t="n">
        <v>75337</v>
      </c>
    </row>
    <row r="101">
      <c r="A101" s="4" t="inlineStr">
        <is>
          <t>Apartment Mixed Use [Member] | Real Estate Partnership Total Liabilities And Capital [Member]</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 xml:space="preserve">   Total Liabilities and Capital</t>
        </is>
      </c>
      <c r="B103" s="6" t="n">
        <v>468797</v>
      </c>
      <c r="C103" s="6" t="n">
        <v>4688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Bryant Street Partnershi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 xml:space="preserve">    Rental Revenue</t>
        </is>
      </c>
      <c r="B4" s="6" t="n">
        <v>7509</v>
      </c>
      <c r="C4" s="6" t="n">
        <v>6823</v>
      </c>
      <c r="D4" s="6" t="n">
        <v>21773</v>
      </c>
      <c r="E4" s="6" t="n">
        <v>19850</v>
      </c>
    </row>
    <row r="5">
      <c r="A5" s="4" t="inlineStr">
        <is>
          <t>Total Revenues</t>
        </is>
      </c>
      <c r="B5" s="5" t="n">
        <v>10591</v>
      </c>
      <c r="C5" s="5" t="n">
        <v>9294</v>
      </c>
      <c r="D5" s="5" t="n">
        <v>31401</v>
      </c>
      <c r="E5" s="5" t="n">
        <v>27629</v>
      </c>
    </row>
    <row r="6">
      <c r="A6" s="4" t="inlineStr">
        <is>
          <t xml:space="preserve">     Property taxes</t>
        </is>
      </c>
      <c r="B6" s="5" t="n">
        <v>919</v>
      </c>
      <c r="C6" s="5" t="n">
        <v>1034</v>
      </c>
      <c r="D6" s="5" t="n">
        <v>2745</v>
      </c>
      <c r="E6" s="5" t="n">
        <v>3103</v>
      </c>
    </row>
    <row r="7">
      <c r="A7" s="4" t="inlineStr">
        <is>
          <t>Total cost of operations</t>
        </is>
      </c>
      <c r="B7" s="5" t="n">
        <v>2012</v>
      </c>
      <c r="C7" s="5" t="n">
        <v>1967</v>
      </c>
      <c r="D7" s="5" t="n">
        <v>5574</v>
      </c>
      <c r="E7" s="5" t="n">
        <v>5316</v>
      </c>
    </row>
    <row r="8">
      <c r="A8" s="4" t="inlineStr">
        <is>
          <t>Total operating profit/(loss)</t>
        </is>
      </c>
      <c r="B8" s="5" t="n">
        <v>2896</v>
      </c>
      <c r="C8" s="5" t="n">
        <v>1849</v>
      </c>
      <c r="D8" s="5" t="n">
        <v>8517</v>
      </c>
      <c r="E8" s="5" t="n">
        <v>5279</v>
      </c>
    </row>
    <row r="9">
      <c r="A9" s="4" t="inlineStr">
        <is>
          <t>Interest expense</t>
        </is>
      </c>
      <c r="B9" s="5" t="n">
        <v>-1116</v>
      </c>
      <c r="C9" s="5" t="n">
        <v>-738</v>
      </c>
      <c r="D9" s="5" t="n">
        <v>-3251</v>
      </c>
      <c r="E9" s="5" t="n">
        <v>-2215</v>
      </c>
    </row>
    <row r="10">
      <c r="A10" s="4" t="inlineStr">
        <is>
          <t>Net loss before tax</t>
        </is>
      </c>
      <c r="B10" s="6" t="n">
        <v>1566</v>
      </c>
      <c r="C10" s="6" t="n">
        <v>562</v>
      </c>
      <c r="D10" s="5" t="n">
        <v>2895</v>
      </c>
      <c r="E10" s="5" t="n">
        <v>1896</v>
      </c>
    </row>
    <row r="11">
      <c r="A11" s="4" t="inlineStr">
        <is>
          <t>Bryant Street Partnerships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 xml:space="preserve">    Rental Revenue</t>
        </is>
      </c>
      <c r="B13" s="4" t="inlineStr">
        <is>
          <t xml:space="preserve"> </t>
        </is>
      </c>
      <c r="C13" s="4" t="inlineStr">
        <is>
          <t xml:space="preserve"> </t>
        </is>
      </c>
      <c r="D13" s="5" t="n">
        <v>5720</v>
      </c>
      <c r="E13" s="5" t="n">
        <v>4123</v>
      </c>
    </row>
    <row r="14">
      <c r="A14" s="4" t="inlineStr">
        <is>
          <t xml:space="preserve">    Revenue – other</t>
        </is>
      </c>
      <c r="B14" s="4" t="inlineStr">
        <is>
          <t xml:space="preserve"> </t>
        </is>
      </c>
      <c r="C14" s="4" t="inlineStr">
        <is>
          <t xml:space="preserve"> </t>
        </is>
      </c>
      <c r="D14" s="5" t="n">
        <v>1095</v>
      </c>
      <c r="E14" s="5" t="n">
        <v>801</v>
      </c>
    </row>
    <row r="15">
      <c r="A15" s="4" t="inlineStr">
        <is>
          <t>Total Revenues</t>
        </is>
      </c>
      <c r="B15" s="4" t="inlineStr">
        <is>
          <t xml:space="preserve"> </t>
        </is>
      </c>
      <c r="C15" s="4" t="inlineStr">
        <is>
          <t xml:space="preserve"> </t>
        </is>
      </c>
      <c r="D15" s="5" t="n">
        <v>6815</v>
      </c>
      <c r="E15" s="5" t="n">
        <v>4924</v>
      </c>
    </row>
    <row r="16">
      <c r="A16" s="4" t="inlineStr">
        <is>
          <t xml:space="preserve">     Depreciation and amortization</t>
        </is>
      </c>
      <c r="B16" s="4" t="inlineStr">
        <is>
          <t xml:space="preserve"> </t>
        </is>
      </c>
      <c r="C16" s="4" t="inlineStr">
        <is>
          <t xml:space="preserve"> </t>
        </is>
      </c>
      <c r="D16" s="5" t="n">
        <v>3192</v>
      </c>
      <c r="E16" s="5" t="n">
        <v>3065</v>
      </c>
    </row>
    <row r="17">
      <c r="A17" s="4" t="inlineStr">
        <is>
          <t xml:space="preserve">     Operating expenses</t>
        </is>
      </c>
      <c r="B17" s="4" t="inlineStr">
        <is>
          <t xml:space="preserve"> </t>
        </is>
      </c>
      <c r="C17" s="4" t="inlineStr">
        <is>
          <t xml:space="preserve"> </t>
        </is>
      </c>
      <c r="D17" s="5" t="n">
        <v>2690</v>
      </c>
      <c r="E17" s="5" t="n">
        <v>2360</v>
      </c>
    </row>
    <row r="18">
      <c r="A18" s="4" t="inlineStr">
        <is>
          <t xml:space="preserve">     Property taxes</t>
        </is>
      </c>
      <c r="B18" s="4" t="inlineStr">
        <is>
          <t xml:space="preserve"> </t>
        </is>
      </c>
      <c r="C18" s="4" t="inlineStr">
        <is>
          <t xml:space="preserve"> </t>
        </is>
      </c>
      <c r="D18" s="5" t="n">
        <v>484</v>
      </c>
      <c r="E18" s="5" t="n">
        <v>539</v>
      </c>
    </row>
    <row r="19">
      <c r="A19" s="4" t="inlineStr">
        <is>
          <t>Total cost of operations</t>
        </is>
      </c>
      <c r="B19" s="4" t="inlineStr">
        <is>
          <t xml:space="preserve"> </t>
        </is>
      </c>
      <c r="C19" s="4" t="inlineStr">
        <is>
          <t xml:space="preserve"> </t>
        </is>
      </c>
      <c r="D19" s="5" t="n">
        <v>6366</v>
      </c>
      <c r="E19" s="5" t="n">
        <v>5964</v>
      </c>
    </row>
    <row r="20">
      <c r="A20" s="4" t="inlineStr">
        <is>
          <t>Total operating profit/(loss)</t>
        </is>
      </c>
      <c r="B20" s="4" t="inlineStr">
        <is>
          <t xml:space="preserve"> </t>
        </is>
      </c>
      <c r="C20" s="4" t="inlineStr">
        <is>
          <t xml:space="preserve"> </t>
        </is>
      </c>
      <c r="D20" s="5" t="n">
        <v>449</v>
      </c>
      <c r="E20" s="5" t="n">
        <v>-1040</v>
      </c>
    </row>
    <row r="21">
      <c r="A21" s="4" t="inlineStr">
        <is>
          <t>Interest expense</t>
        </is>
      </c>
      <c r="B21" s="4" t="inlineStr">
        <is>
          <t xml:space="preserve"> </t>
        </is>
      </c>
      <c r="C21" s="4" t="inlineStr">
        <is>
          <t xml:space="preserve"> </t>
        </is>
      </c>
      <c r="D21" s="5" t="n">
        <v>-5380</v>
      </c>
      <c r="E21" s="5" t="n">
        <v>-3703</v>
      </c>
    </row>
    <row r="22">
      <c r="A22" s="4" t="inlineStr">
        <is>
          <t>Net loss before tax</t>
        </is>
      </c>
      <c r="B22" s="4" t="inlineStr">
        <is>
          <t xml:space="preserve"> </t>
        </is>
      </c>
      <c r="C22" s="4" t="inlineStr">
        <is>
          <t xml:space="preserve"> </t>
        </is>
      </c>
      <c r="D22" s="5" t="n">
        <v>-4931</v>
      </c>
      <c r="E22" s="5" t="n">
        <v>-4743</v>
      </c>
    </row>
    <row r="23">
      <c r="A23" s="4" t="inlineStr">
        <is>
          <t>Bryant Street Partnerships [Memb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 xml:space="preserve">    Rental Revenue</t>
        </is>
      </c>
      <c r="B25" s="4" t="inlineStr">
        <is>
          <t xml:space="preserve"> </t>
        </is>
      </c>
      <c r="C25" s="4" t="inlineStr">
        <is>
          <t xml:space="preserve"> </t>
        </is>
      </c>
      <c r="D25" s="5" t="n">
        <v>9322</v>
      </c>
      <c r="E25" s="5" t="n">
        <v>6718</v>
      </c>
    </row>
    <row r="26">
      <c r="A26" s="4" t="inlineStr">
        <is>
          <t xml:space="preserve">    Revenue – other</t>
        </is>
      </c>
      <c r="B26" s="4" t="inlineStr">
        <is>
          <t xml:space="preserve"> </t>
        </is>
      </c>
      <c r="C26" s="4" t="inlineStr">
        <is>
          <t xml:space="preserve"> </t>
        </is>
      </c>
      <c r="D26" s="5" t="n">
        <v>1784</v>
      </c>
      <c r="E26" s="5" t="n">
        <v>1306</v>
      </c>
    </row>
    <row r="27">
      <c r="A27" s="4" t="inlineStr">
        <is>
          <t>Total Revenues</t>
        </is>
      </c>
      <c r="B27" s="4" t="inlineStr">
        <is>
          <t xml:space="preserve"> </t>
        </is>
      </c>
      <c r="C27" s="4" t="inlineStr">
        <is>
          <t xml:space="preserve"> </t>
        </is>
      </c>
      <c r="D27" s="5" t="n">
        <v>11106</v>
      </c>
      <c r="E27" s="5" t="n">
        <v>8024</v>
      </c>
    </row>
    <row r="28">
      <c r="A28" s="4" t="inlineStr">
        <is>
          <t xml:space="preserve">     Depreciation and amortization</t>
        </is>
      </c>
      <c r="B28" s="4" t="inlineStr">
        <is>
          <t xml:space="preserve"> </t>
        </is>
      </c>
      <c r="C28" s="4" t="inlineStr">
        <is>
          <t xml:space="preserve"> </t>
        </is>
      </c>
      <c r="D28" s="5" t="n">
        <v>5202</v>
      </c>
      <c r="E28" s="5" t="n">
        <v>4995</v>
      </c>
    </row>
    <row r="29">
      <c r="A29" s="4" t="inlineStr">
        <is>
          <t xml:space="preserve">     Operating expenses</t>
        </is>
      </c>
      <c r="B29" s="4" t="inlineStr">
        <is>
          <t xml:space="preserve"> </t>
        </is>
      </c>
      <c r="C29" s="4" t="inlineStr">
        <is>
          <t xml:space="preserve"> </t>
        </is>
      </c>
      <c r="D29" s="5" t="n">
        <v>4384</v>
      </c>
      <c r="E29" s="5" t="n">
        <v>3846</v>
      </c>
    </row>
    <row r="30">
      <c r="A30" s="4" t="inlineStr">
        <is>
          <t xml:space="preserve">     Property taxes</t>
        </is>
      </c>
      <c r="B30" s="4" t="inlineStr">
        <is>
          <t xml:space="preserve"> </t>
        </is>
      </c>
      <c r="C30" s="4" t="inlineStr">
        <is>
          <t xml:space="preserve"> </t>
        </is>
      </c>
      <c r="D30" s="5" t="n">
        <v>789</v>
      </c>
      <c r="E30" s="5" t="n">
        <v>878</v>
      </c>
    </row>
    <row r="31">
      <c r="A31" s="4" t="inlineStr">
        <is>
          <t>Total cost of operations</t>
        </is>
      </c>
      <c r="B31" s="4" t="inlineStr">
        <is>
          <t xml:space="preserve"> </t>
        </is>
      </c>
      <c r="C31" s="4" t="inlineStr">
        <is>
          <t xml:space="preserve"> </t>
        </is>
      </c>
      <c r="D31" s="5" t="n">
        <v>10375</v>
      </c>
      <c r="E31" s="5" t="n">
        <v>9719</v>
      </c>
    </row>
    <row r="32">
      <c r="A32" s="4" t="inlineStr">
        <is>
          <t>Total operating profit/(loss)</t>
        </is>
      </c>
      <c r="B32" s="4" t="inlineStr">
        <is>
          <t xml:space="preserve"> </t>
        </is>
      </c>
      <c r="C32" s="4" t="inlineStr">
        <is>
          <t xml:space="preserve"> </t>
        </is>
      </c>
      <c r="D32" s="5" t="n">
        <v>731</v>
      </c>
      <c r="E32" s="5" t="n">
        <v>-1695</v>
      </c>
    </row>
    <row r="33">
      <c r="A33" s="4" t="inlineStr">
        <is>
          <t>Interest expense</t>
        </is>
      </c>
      <c r="B33" s="4" t="inlineStr">
        <is>
          <t xml:space="preserve"> </t>
        </is>
      </c>
      <c r="C33" s="4" t="inlineStr">
        <is>
          <t xml:space="preserve"> </t>
        </is>
      </c>
      <c r="D33" s="5" t="n">
        <v>-8607</v>
      </c>
      <c r="E33" s="5" t="n">
        <v>-5437</v>
      </c>
    </row>
    <row r="34">
      <c r="A34" s="4" t="inlineStr">
        <is>
          <t>Net loss before tax</t>
        </is>
      </c>
      <c r="B34" s="4" t="inlineStr">
        <is>
          <t xml:space="preserve"> </t>
        </is>
      </c>
      <c r="C34" s="4" t="inlineStr">
        <is>
          <t xml:space="preserve"> </t>
        </is>
      </c>
      <c r="D34" s="6" t="n">
        <v>-7876</v>
      </c>
      <c r="E34" s="6" t="n">
        <v>-71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Greenville Partnershi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 xml:space="preserve">    Rental Revenue</t>
        </is>
      </c>
      <c r="B4" s="6" t="n">
        <v>7509</v>
      </c>
      <c r="C4" s="6" t="n">
        <v>6823</v>
      </c>
      <c r="D4" s="6" t="n">
        <v>21773</v>
      </c>
      <c r="E4" s="6" t="n">
        <v>19850</v>
      </c>
    </row>
    <row r="5">
      <c r="A5" s="4" t="inlineStr">
        <is>
          <t>Total Revenues</t>
        </is>
      </c>
      <c r="B5" s="5" t="n">
        <v>10591</v>
      </c>
      <c r="C5" s="5" t="n">
        <v>9294</v>
      </c>
      <c r="D5" s="5" t="n">
        <v>31401</v>
      </c>
      <c r="E5" s="5" t="n">
        <v>27629</v>
      </c>
    </row>
    <row r="6">
      <c r="A6" s="4" t="inlineStr">
        <is>
          <t xml:space="preserve">     Property taxes</t>
        </is>
      </c>
      <c r="B6" s="5" t="n">
        <v>919</v>
      </c>
      <c r="C6" s="5" t="n">
        <v>1034</v>
      </c>
      <c r="D6" s="5" t="n">
        <v>2745</v>
      </c>
      <c r="E6" s="5" t="n">
        <v>3103</v>
      </c>
    </row>
    <row r="7">
      <c r="A7" s="4" t="inlineStr">
        <is>
          <t>Total cost of operations</t>
        </is>
      </c>
      <c r="B7" s="5" t="n">
        <v>2012</v>
      </c>
      <c r="C7" s="5" t="n">
        <v>1967</v>
      </c>
      <c r="D7" s="5" t="n">
        <v>5574</v>
      </c>
      <c r="E7" s="5" t="n">
        <v>5316</v>
      </c>
    </row>
    <row r="8">
      <c r="A8" s="4" t="inlineStr">
        <is>
          <t>Total operating profit/(loss)</t>
        </is>
      </c>
      <c r="B8" s="5" t="n">
        <v>2896</v>
      </c>
      <c r="C8" s="5" t="n">
        <v>1849</v>
      </c>
      <c r="D8" s="5" t="n">
        <v>8517</v>
      </c>
      <c r="E8" s="5" t="n">
        <v>5279</v>
      </c>
    </row>
    <row r="9">
      <c r="A9" s="4" t="inlineStr">
        <is>
          <t>Interest expense</t>
        </is>
      </c>
      <c r="B9" s="5" t="n">
        <v>-1116</v>
      </c>
      <c r="C9" s="5" t="n">
        <v>-738</v>
      </c>
      <c r="D9" s="5" t="n">
        <v>-3251</v>
      </c>
      <c r="E9" s="5" t="n">
        <v>-2215</v>
      </c>
    </row>
    <row r="10">
      <c r="A10" s="4" t="inlineStr">
        <is>
          <t>Net loss before tax</t>
        </is>
      </c>
      <c r="B10" s="6" t="n">
        <v>1566</v>
      </c>
      <c r="C10" s="6" t="n">
        <v>562</v>
      </c>
      <c r="D10" s="5" t="n">
        <v>2895</v>
      </c>
      <c r="E10" s="5" t="n">
        <v>1896</v>
      </c>
    </row>
    <row r="11">
      <c r="A11" s="4" t="inlineStr">
        <is>
          <t>Greenville Woodfield Partnerships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 xml:space="preserve">    Rental Revenue</t>
        </is>
      </c>
      <c r="B13" s="4" t="inlineStr">
        <is>
          <t xml:space="preserve"> </t>
        </is>
      </c>
      <c r="C13" s="4" t="inlineStr">
        <is>
          <t xml:space="preserve"> </t>
        </is>
      </c>
      <c r="D13" s="5" t="n">
        <v>1950</v>
      </c>
      <c r="E13" s="5" t="n">
        <v>894</v>
      </c>
    </row>
    <row r="14">
      <c r="A14" s="4" t="inlineStr">
        <is>
          <t xml:space="preserve">    Revenue – other</t>
        </is>
      </c>
      <c r="B14" s="4" t="inlineStr">
        <is>
          <t xml:space="preserve"> </t>
        </is>
      </c>
      <c r="C14" s="4" t="inlineStr">
        <is>
          <t xml:space="preserve"> </t>
        </is>
      </c>
      <c r="D14" s="5" t="n">
        <v>162</v>
      </c>
      <c r="E14" s="5" t="n">
        <v>50</v>
      </c>
    </row>
    <row r="15">
      <c r="A15" s="4" t="inlineStr">
        <is>
          <t>Total Revenues</t>
        </is>
      </c>
      <c r="B15" s="4" t="inlineStr">
        <is>
          <t xml:space="preserve"> </t>
        </is>
      </c>
      <c r="C15" s="4" t="inlineStr">
        <is>
          <t xml:space="preserve"> </t>
        </is>
      </c>
      <c r="D15" s="5" t="n">
        <v>2112</v>
      </c>
      <c r="E15" s="5" t="n">
        <v>944</v>
      </c>
    </row>
    <row r="16">
      <c r="A16" s="4" t="inlineStr">
        <is>
          <t xml:space="preserve">     Depreciation and amortization</t>
        </is>
      </c>
      <c r="B16" s="4" t="inlineStr">
        <is>
          <t xml:space="preserve"> </t>
        </is>
      </c>
      <c r="C16" s="4" t="inlineStr">
        <is>
          <t xml:space="preserve"> </t>
        </is>
      </c>
      <c r="D16" s="5" t="n">
        <v>847</v>
      </c>
      <c r="E16" s="5" t="n">
        <v>465</v>
      </c>
    </row>
    <row r="17">
      <c r="A17" s="4" t="inlineStr">
        <is>
          <t xml:space="preserve">     Operating expenses</t>
        </is>
      </c>
      <c r="B17" s="4" t="inlineStr">
        <is>
          <t xml:space="preserve"> </t>
        </is>
      </c>
      <c r="C17" s="4" t="inlineStr">
        <is>
          <t xml:space="preserve"> </t>
        </is>
      </c>
      <c r="D17" s="5" t="n">
        <v>714</v>
      </c>
      <c r="E17" s="5" t="n">
        <v>363</v>
      </c>
    </row>
    <row r="18">
      <c r="A18" s="4" t="inlineStr">
        <is>
          <t xml:space="preserve">     Property taxes</t>
        </is>
      </c>
      <c r="B18" s="4" t="inlineStr">
        <is>
          <t xml:space="preserve"> </t>
        </is>
      </c>
      <c r="C18" s="4" t="inlineStr">
        <is>
          <t xml:space="preserve"> </t>
        </is>
      </c>
      <c r="D18" s="5" t="n">
        <v>353</v>
      </c>
      <c r="E18" s="5" t="n">
        <v>190</v>
      </c>
    </row>
    <row r="19">
      <c r="A19" s="4" t="inlineStr">
        <is>
          <t>Total cost of operations</t>
        </is>
      </c>
      <c r="B19" s="4" t="inlineStr">
        <is>
          <t xml:space="preserve"> </t>
        </is>
      </c>
      <c r="C19" s="4" t="inlineStr">
        <is>
          <t xml:space="preserve"> </t>
        </is>
      </c>
      <c r="D19" s="5" t="n">
        <v>1914</v>
      </c>
      <c r="E19" s="5" t="n">
        <v>1018</v>
      </c>
    </row>
    <row r="20">
      <c r="A20" s="4" t="inlineStr">
        <is>
          <t>Total operating profit/(loss)</t>
        </is>
      </c>
      <c r="B20" s="4" t="inlineStr">
        <is>
          <t xml:space="preserve"> </t>
        </is>
      </c>
      <c r="C20" s="4" t="inlineStr">
        <is>
          <t xml:space="preserve"> </t>
        </is>
      </c>
      <c r="D20" s="5" t="n">
        <v>198</v>
      </c>
      <c r="E20" s="5" t="n">
        <v>-74</v>
      </c>
    </row>
    <row r="21">
      <c r="A21" s="4" t="inlineStr">
        <is>
          <t>Interest expense</t>
        </is>
      </c>
      <c r="B21" s="4" t="inlineStr">
        <is>
          <t xml:space="preserve"> </t>
        </is>
      </c>
      <c r="C21" s="4" t="inlineStr">
        <is>
          <t xml:space="preserve"> </t>
        </is>
      </c>
      <c r="D21" s="5" t="n">
        <v>-1148</v>
      </c>
      <c r="E21" s="5" t="n">
        <v>-279</v>
      </c>
    </row>
    <row r="22">
      <c r="A22" s="4" t="inlineStr">
        <is>
          <t>Net loss before tax</t>
        </is>
      </c>
      <c r="B22" s="4" t="inlineStr">
        <is>
          <t xml:space="preserve"> </t>
        </is>
      </c>
      <c r="C22" s="4" t="inlineStr">
        <is>
          <t xml:space="preserve"> </t>
        </is>
      </c>
      <c r="D22" s="5" t="n">
        <v>-950</v>
      </c>
      <c r="E22" s="5" t="n">
        <v>-353</v>
      </c>
    </row>
    <row r="23">
      <c r="A23" s="4" t="inlineStr">
        <is>
          <t>Greenville Woodfield Partnerships [Memb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 xml:space="preserve">    Rental Revenue</t>
        </is>
      </c>
      <c r="B25" s="4" t="inlineStr">
        <is>
          <t xml:space="preserve"> </t>
        </is>
      </c>
      <c r="C25" s="4" t="inlineStr">
        <is>
          <t xml:space="preserve"> </t>
        </is>
      </c>
      <c r="D25" s="5" t="n">
        <v>4875</v>
      </c>
      <c r="E25" s="5" t="n">
        <v>2234</v>
      </c>
    </row>
    <row r="26">
      <c r="A26" s="4" t="inlineStr">
        <is>
          <t xml:space="preserve">    Revenue – other</t>
        </is>
      </c>
      <c r="B26" s="4" t="inlineStr">
        <is>
          <t xml:space="preserve"> </t>
        </is>
      </c>
      <c r="C26" s="4" t="inlineStr">
        <is>
          <t xml:space="preserve"> </t>
        </is>
      </c>
      <c r="D26" s="5" t="n">
        <v>405</v>
      </c>
      <c r="E26" s="5" t="n">
        <v>125</v>
      </c>
    </row>
    <row r="27">
      <c r="A27" s="4" t="inlineStr">
        <is>
          <t>Total Revenues</t>
        </is>
      </c>
      <c r="B27" s="4" t="inlineStr">
        <is>
          <t xml:space="preserve"> </t>
        </is>
      </c>
      <c r="C27" s="4" t="inlineStr">
        <is>
          <t xml:space="preserve"> </t>
        </is>
      </c>
      <c r="D27" s="5" t="n">
        <v>5280</v>
      </c>
      <c r="E27" s="5" t="n">
        <v>2359</v>
      </c>
    </row>
    <row r="28">
      <c r="A28" s="4" t="inlineStr">
        <is>
          <t xml:space="preserve">     Depreciation and amortization</t>
        </is>
      </c>
      <c r="B28" s="4" t="inlineStr">
        <is>
          <t xml:space="preserve"> </t>
        </is>
      </c>
      <c r="C28" s="4" t="inlineStr">
        <is>
          <t xml:space="preserve"> </t>
        </is>
      </c>
      <c r="D28" s="5" t="n">
        <v>2118</v>
      </c>
      <c r="E28" s="5" t="n">
        <v>1162</v>
      </c>
    </row>
    <row r="29">
      <c r="A29" s="4" t="inlineStr">
        <is>
          <t xml:space="preserve">     Operating expenses</t>
        </is>
      </c>
      <c r="B29" s="4" t="inlineStr">
        <is>
          <t xml:space="preserve"> </t>
        </is>
      </c>
      <c r="C29" s="4" t="inlineStr">
        <is>
          <t xml:space="preserve"> </t>
        </is>
      </c>
      <c r="D29" s="5" t="n">
        <v>1784</v>
      </c>
      <c r="E29" s="5" t="n">
        <v>906</v>
      </c>
    </row>
    <row r="30">
      <c r="A30" s="4" t="inlineStr">
        <is>
          <t xml:space="preserve">     Property taxes</t>
        </is>
      </c>
      <c r="B30" s="4" t="inlineStr">
        <is>
          <t xml:space="preserve"> </t>
        </is>
      </c>
      <c r="C30" s="4" t="inlineStr">
        <is>
          <t xml:space="preserve"> </t>
        </is>
      </c>
      <c r="D30" s="5" t="n">
        <v>882</v>
      </c>
      <c r="E30" s="5" t="n">
        <v>476</v>
      </c>
    </row>
    <row r="31">
      <c r="A31" s="4" t="inlineStr">
        <is>
          <t>Total cost of operations</t>
        </is>
      </c>
      <c r="B31" s="4" t="inlineStr">
        <is>
          <t xml:space="preserve"> </t>
        </is>
      </c>
      <c r="C31" s="4" t="inlineStr">
        <is>
          <t xml:space="preserve"> </t>
        </is>
      </c>
      <c r="D31" s="5" t="n">
        <v>4784</v>
      </c>
      <c r="E31" s="5" t="n">
        <v>2544</v>
      </c>
    </row>
    <row r="32">
      <c r="A32" s="4" t="inlineStr">
        <is>
          <t>Total operating profit/(loss)</t>
        </is>
      </c>
      <c r="B32" s="4" t="inlineStr">
        <is>
          <t xml:space="preserve"> </t>
        </is>
      </c>
      <c r="C32" s="4" t="inlineStr">
        <is>
          <t xml:space="preserve"> </t>
        </is>
      </c>
      <c r="D32" s="5" t="n">
        <v>496</v>
      </c>
      <c r="E32" s="5" t="n">
        <v>-185</v>
      </c>
    </row>
    <row r="33">
      <c r="A33" s="4" t="inlineStr">
        <is>
          <t>Interest expense</t>
        </is>
      </c>
      <c r="B33" s="4" t="inlineStr">
        <is>
          <t xml:space="preserve"> </t>
        </is>
      </c>
      <c r="C33" s="4" t="inlineStr">
        <is>
          <t xml:space="preserve"> </t>
        </is>
      </c>
      <c r="D33" s="5" t="n">
        <v>-2872</v>
      </c>
      <c r="E33" s="5" t="n">
        <v>-697</v>
      </c>
    </row>
    <row r="34">
      <c r="A34" s="4" t="inlineStr">
        <is>
          <t>Net loss before tax</t>
        </is>
      </c>
      <c r="B34" s="4" t="inlineStr">
        <is>
          <t xml:space="preserve"> </t>
        </is>
      </c>
      <c r="C34" s="4" t="inlineStr">
        <is>
          <t xml:space="preserve"> </t>
        </is>
      </c>
      <c r="D34" s="6" t="n">
        <v>-2376</v>
      </c>
      <c r="E34" s="6" t="n">
        <v>-8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Verge Partnership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 xml:space="preserve">    Rental Revenue</t>
        </is>
      </c>
      <c r="B4" s="6" t="n">
        <v>7509</v>
      </c>
      <c r="C4" s="6" t="n">
        <v>6823</v>
      </c>
      <c r="D4" s="6" t="n">
        <v>21773</v>
      </c>
      <c r="E4" s="6" t="n">
        <v>19850</v>
      </c>
    </row>
    <row r="5">
      <c r="A5" s="4" t="inlineStr">
        <is>
          <t>Total Revenues</t>
        </is>
      </c>
      <c r="B5" s="5" t="n">
        <v>10591</v>
      </c>
      <c r="C5" s="5" t="n">
        <v>9294</v>
      </c>
      <c r="D5" s="5" t="n">
        <v>31401</v>
      </c>
      <c r="E5" s="5" t="n">
        <v>27629</v>
      </c>
    </row>
    <row r="6">
      <c r="A6" s="4" t="inlineStr">
        <is>
          <t xml:space="preserve">     Property taxes</t>
        </is>
      </c>
      <c r="B6" s="5" t="n">
        <v>919</v>
      </c>
      <c r="C6" s="5" t="n">
        <v>1034</v>
      </c>
      <c r="D6" s="5" t="n">
        <v>2745</v>
      </c>
      <c r="E6" s="5" t="n">
        <v>3103</v>
      </c>
    </row>
    <row r="7">
      <c r="A7" s="4" t="inlineStr">
        <is>
          <t>Total cost of operations</t>
        </is>
      </c>
      <c r="B7" s="5" t="n">
        <v>2012</v>
      </c>
      <c r="C7" s="5" t="n">
        <v>1967</v>
      </c>
      <c r="D7" s="5" t="n">
        <v>5574</v>
      </c>
      <c r="E7" s="5" t="n">
        <v>5316</v>
      </c>
    </row>
    <row r="8">
      <c r="A8" s="4" t="inlineStr">
        <is>
          <t>Total operating profit</t>
        </is>
      </c>
      <c r="B8" s="5" t="n">
        <v>2896</v>
      </c>
      <c r="C8" s="5" t="n">
        <v>1849</v>
      </c>
      <c r="D8" s="5" t="n">
        <v>8517</v>
      </c>
      <c r="E8" s="5" t="n">
        <v>5279</v>
      </c>
    </row>
    <row r="9">
      <c r="A9" s="4" t="inlineStr">
        <is>
          <t>Interest expense</t>
        </is>
      </c>
      <c r="B9" s="5" t="n">
        <v>-1116</v>
      </c>
      <c r="C9" s="5" t="n">
        <v>-738</v>
      </c>
      <c r="D9" s="5" t="n">
        <v>-3251</v>
      </c>
      <c r="E9" s="5" t="n">
        <v>-2215</v>
      </c>
    </row>
    <row r="10">
      <c r="A10" s="4" t="inlineStr">
        <is>
          <t>Net profit before tax</t>
        </is>
      </c>
      <c r="B10" s="6" t="n">
        <v>1566</v>
      </c>
      <c r="C10" s="6" t="n">
        <v>562</v>
      </c>
      <c r="D10" s="5" t="n">
        <v>2895</v>
      </c>
      <c r="E10" s="6" t="n">
        <v>1896</v>
      </c>
    </row>
    <row r="11">
      <c r="A11" s="4" t="inlineStr">
        <is>
          <t>Verge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 xml:space="preserve">    Rental Revenue</t>
        </is>
      </c>
      <c r="B13" s="4" t="inlineStr">
        <is>
          <t xml:space="preserve"> </t>
        </is>
      </c>
      <c r="C13" s="4" t="inlineStr">
        <is>
          <t xml:space="preserve"> </t>
        </is>
      </c>
      <c r="D13" s="5" t="n">
        <v>1254</v>
      </c>
      <c r="E13" s="4" t="inlineStr">
        <is>
          <t xml:space="preserve"> </t>
        </is>
      </c>
    </row>
    <row r="14">
      <c r="A14" s="4" t="inlineStr">
        <is>
          <t xml:space="preserve">    Revenue – other</t>
        </is>
      </c>
      <c r="B14" s="4" t="inlineStr">
        <is>
          <t xml:space="preserve"> </t>
        </is>
      </c>
      <c r="C14" s="4" t="inlineStr">
        <is>
          <t xml:space="preserve"> </t>
        </is>
      </c>
      <c r="D14" s="5" t="n">
        <v>196</v>
      </c>
      <c r="E14" s="4" t="inlineStr">
        <is>
          <t xml:space="preserve"> </t>
        </is>
      </c>
    </row>
    <row r="15">
      <c r="A15" s="4" t="inlineStr">
        <is>
          <t>Total Revenues</t>
        </is>
      </c>
      <c r="B15" s="4" t="inlineStr">
        <is>
          <t xml:space="preserve"> </t>
        </is>
      </c>
      <c r="C15" s="4" t="inlineStr">
        <is>
          <t xml:space="preserve"> </t>
        </is>
      </c>
      <c r="D15" s="5" t="n">
        <v>1450</v>
      </c>
      <c r="E15" s="4" t="inlineStr">
        <is>
          <t xml:space="preserve"> </t>
        </is>
      </c>
    </row>
    <row r="16">
      <c r="A16" s="4" t="inlineStr">
        <is>
          <t xml:space="preserve">     Depreciation and amortization</t>
        </is>
      </c>
      <c r="B16" s="4" t="inlineStr">
        <is>
          <t xml:space="preserve"> </t>
        </is>
      </c>
      <c r="C16" s="4" t="inlineStr">
        <is>
          <t xml:space="preserve"> </t>
        </is>
      </c>
      <c r="D16" s="5" t="n">
        <v>1815</v>
      </c>
      <c r="E16" s="4" t="inlineStr">
        <is>
          <t xml:space="preserve"> </t>
        </is>
      </c>
    </row>
    <row r="17">
      <c r="A17" s="4" t="inlineStr">
        <is>
          <t xml:space="preserve">     Operating expenses</t>
        </is>
      </c>
      <c r="B17" s="4" t="inlineStr">
        <is>
          <t xml:space="preserve"> </t>
        </is>
      </c>
      <c r="C17" s="4" t="inlineStr">
        <is>
          <t xml:space="preserve"> </t>
        </is>
      </c>
      <c r="D17" s="5" t="n">
        <v>1263</v>
      </c>
      <c r="E17" s="4" t="inlineStr">
        <is>
          <t xml:space="preserve"> </t>
        </is>
      </c>
    </row>
    <row r="18">
      <c r="A18" s="4" t="inlineStr">
        <is>
          <t xml:space="preserve">     Property taxes</t>
        </is>
      </c>
      <c r="B18" s="4" t="inlineStr">
        <is>
          <t xml:space="preserve"> </t>
        </is>
      </c>
      <c r="C18" s="4" t="inlineStr">
        <is>
          <t xml:space="preserve"> </t>
        </is>
      </c>
      <c r="D18" s="5" t="n">
        <v>455</v>
      </c>
      <c r="E18" s="4" t="inlineStr">
        <is>
          <t xml:space="preserve"> </t>
        </is>
      </c>
    </row>
    <row r="19">
      <c r="A19" s="4" t="inlineStr">
        <is>
          <t>Total cost of operations</t>
        </is>
      </c>
      <c r="B19" s="4" t="inlineStr">
        <is>
          <t xml:space="preserve"> </t>
        </is>
      </c>
      <c r="C19" s="4" t="inlineStr">
        <is>
          <t xml:space="preserve"> </t>
        </is>
      </c>
      <c r="D19" s="5" t="n">
        <v>3533</v>
      </c>
      <c r="E19" s="4" t="inlineStr">
        <is>
          <t xml:space="preserve"> </t>
        </is>
      </c>
    </row>
    <row r="20">
      <c r="A20" s="4" t="inlineStr">
        <is>
          <t>Total operating profit</t>
        </is>
      </c>
      <c r="B20" s="4" t="inlineStr">
        <is>
          <t xml:space="preserve"> </t>
        </is>
      </c>
      <c r="C20" s="4" t="inlineStr">
        <is>
          <t xml:space="preserve"> </t>
        </is>
      </c>
      <c r="D20" s="5" t="n">
        <v>-2083</v>
      </c>
      <c r="E20" s="4" t="inlineStr">
        <is>
          <t xml:space="preserve"> </t>
        </is>
      </c>
    </row>
    <row r="21">
      <c r="A21" s="4" t="inlineStr">
        <is>
          <t>Interest expense</t>
        </is>
      </c>
      <c r="B21" s="4" t="inlineStr">
        <is>
          <t xml:space="preserve"> </t>
        </is>
      </c>
      <c r="C21" s="4" t="inlineStr">
        <is>
          <t xml:space="preserve"> </t>
        </is>
      </c>
      <c r="D21" s="5" t="n">
        <v>-2312</v>
      </c>
      <c r="E21" s="4" t="inlineStr">
        <is>
          <t xml:space="preserve"> </t>
        </is>
      </c>
    </row>
    <row r="22">
      <c r="A22" s="4" t="inlineStr">
        <is>
          <t>Net profit before tax</t>
        </is>
      </c>
      <c r="B22" s="4" t="inlineStr">
        <is>
          <t xml:space="preserve"> </t>
        </is>
      </c>
      <c r="C22" s="4" t="inlineStr">
        <is>
          <t xml:space="preserve"> </t>
        </is>
      </c>
      <c r="D22" s="5" t="n">
        <v>-4395</v>
      </c>
      <c r="E22" s="4" t="inlineStr">
        <is>
          <t xml:space="preserve"> </t>
        </is>
      </c>
    </row>
    <row r="23">
      <c r="A23" s="4" t="inlineStr">
        <is>
          <t>Verge [Member]</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 xml:space="preserve">    Rental Revenue</t>
        </is>
      </c>
      <c r="B25" s="4" t="inlineStr">
        <is>
          <t xml:space="preserve"> </t>
        </is>
      </c>
      <c r="C25" s="4" t="inlineStr">
        <is>
          <t xml:space="preserve"> </t>
        </is>
      </c>
      <c r="D25" s="5" t="n">
        <v>2042</v>
      </c>
      <c r="E25" s="4" t="inlineStr">
        <is>
          <t xml:space="preserve"> </t>
        </is>
      </c>
    </row>
    <row r="26">
      <c r="A26" s="4" t="inlineStr">
        <is>
          <t xml:space="preserve">    Revenue – other</t>
        </is>
      </c>
      <c r="B26" s="4" t="inlineStr">
        <is>
          <t xml:space="preserve"> </t>
        </is>
      </c>
      <c r="C26" s="4" t="inlineStr">
        <is>
          <t xml:space="preserve"> </t>
        </is>
      </c>
      <c r="D26" s="5" t="n">
        <v>320</v>
      </c>
      <c r="E26" s="4" t="inlineStr">
        <is>
          <t xml:space="preserve"> </t>
        </is>
      </c>
    </row>
    <row r="27">
      <c r="A27" s="4" t="inlineStr">
        <is>
          <t>Total Revenues</t>
        </is>
      </c>
      <c r="B27" s="4" t="inlineStr">
        <is>
          <t xml:space="preserve"> </t>
        </is>
      </c>
      <c r="C27" s="4" t="inlineStr">
        <is>
          <t xml:space="preserve"> </t>
        </is>
      </c>
      <c r="D27" s="5" t="n">
        <v>2362</v>
      </c>
      <c r="E27" s="4" t="inlineStr">
        <is>
          <t xml:space="preserve"> </t>
        </is>
      </c>
    </row>
    <row r="28">
      <c r="A28" s="4" t="inlineStr">
        <is>
          <t xml:space="preserve">     Depreciation and amortization</t>
        </is>
      </c>
      <c r="B28" s="4" t="inlineStr">
        <is>
          <t xml:space="preserve"> </t>
        </is>
      </c>
      <c r="C28" s="4" t="inlineStr">
        <is>
          <t xml:space="preserve"> </t>
        </is>
      </c>
      <c r="D28" s="5" t="n">
        <v>2958</v>
      </c>
      <c r="E28" s="4" t="inlineStr">
        <is>
          <t xml:space="preserve"> </t>
        </is>
      </c>
    </row>
    <row r="29">
      <c r="A29" s="4" t="inlineStr">
        <is>
          <t xml:space="preserve">     Operating expenses</t>
        </is>
      </c>
      <c r="B29" s="4" t="inlineStr">
        <is>
          <t xml:space="preserve"> </t>
        </is>
      </c>
      <c r="C29" s="4" t="inlineStr">
        <is>
          <t xml:space="preserve"> </t>
        </is>
      </c>
      <c r="D29" s="5" t="n">
        <v>2057</v>
      </c>
      <c r="E29" s="4" t="inlineStr">
        <is>
          <t xml:space="preserve"> </t>
        </is>
      </c>
    </row>
    <row r="30">
      <c r="A30" s="4" t="inlineStr">
        <is>
          <t xml:space="preserve">     Property taxes</t>
        </is>
      </c>
      <c r="B30" s="4" t="inlineStr">
        <is>
          <t xml:space="preserve"> </t>
        </is>
      </c>
      <c r="C30" s="4" t="inlineStr">
        <is>
          <t xml:space="preserve"> </t>
        </is>
      </c>
      <c r="D30" s="5" t="n">
        <v>741</v>
      </c>
      <c r="E30" s="4" t="inlineStr">
        <is>
          <t xml:space="preserve"> </t>
        </is>
      </c>
    </row>
    <row r="31">
      <c r="A31" s="4" t="inlineStr">
        <is>
          <t>Total cost of operations</t>
        </is>
      </c>
      <c r="B31" s="4" t="inlineStr">
        <is>
          <t xml:space="preserve"> </t>
        </is>
      </c>
      <c r="C31" s="4" t="inlineStr">
        <is>
          <t xml:space="preserve"> </t>
        </is>
      </c>
      <c r="D31" s="5" t="n">
        <v>5756</v>
      </c>
      <c r="E31" s="4" t="inlineStr">
        <is>
          <t xml:space="preserve"> </t>
        </is>
      </c>
    </row>
    <row r="32">
      <c r="A32" s="4" t="inlineStr">
        <is>
          <t>Total operating profit</t>
        </is>
      </c>
      <c r="B32" s="4" t="inlineStr">
        <is>
          <t xml:space="preserve"> </t>
        </is>
      </c>
      <c r="C32" s="4" t="inlineStr">
        <is>
          <t xml:space="preserve"> </t>
        </is>
      </c>
      <c r="D32" s="5" t="n">
        <v>-3394</v>
      </c>
      <c r="E32" s="4" t="inlineStr">
        <is>
          <t xml:space="preserve"> </t>
        </is>
      </c>
    </row>
    <row r="33">
      <c r="A33" s="4" t="inlineStr">
        <is>
          <t>Interest expense</t>
        </is>
      </c>
      <c r="B33" s="4" t="inlineStr">
        <is>
          <t xml:space="preserve"> </t>
        </is>
      </c>
      <c r="C33" s="4" t="inlineStr">
        <is>
          <t xml:space="preserve"> </t>
        </is>
      </c>
      <c r="D33" s="5" t="n">
        <v>-3767</v>
      </c>
      <c r="E33" s="4" t="inlineStr">
        <is>
          <t xml:space="preserve"> </t>
        </is>
      </c>
    </row>
    <row r="34">
      <c r="A34" s="4" t="inlineStr">
        <is>
          <t>Net profit before tax</t>
        </is>
      </c>
      <c r="B34" s="4" t="inlineStr">
        <is>
          <t xml:space="preserve"> </t>
        </is>
      </c>
      <c r="C34" s="4" t="inlineStr">
        <is>
          <t xml:space="preserve"> </t>
        </is>
      </c>
      <c r="D34" s="6" t="n">
        <v>-7161</v>
      </c>
      <c r="E3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in Joint Ventures (Details Narrative) - USD ($)</t>
        </is>
      </c>
      <c r="B1" s="2" t="inlineStr">
        <is>
          <t>Sep. 30,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Difference between carrying value and underlying equity</t>
        </is>
      </c>
      <c r="B3" s="6" t="n">
        <v>5285000</v>
      </c>
      <c r="C3" s="4" t="inlineStr">
        <is>
          <t xml:space="preserve"> </t>
        </is>
      </c>
    </row>
    <row r="4">
      <c r="A4" s="4" t="inlineStr">
        <is>
          <t>Retained earnings (accumulated deficit)</t>
        </is>
      </c>
      <c r="B4" s="6" t="n">
        <v>-20837000</v>
      </c>
      <c r="C4" s="6" t="n">
        <v>-131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9</v>
      </c>
      <c r="C4" s="6" t="n">
        <v>384</v>
      </c>
      <c r="D4" s="6" t="n">
        <v>1997</v>
      </c>
      <c r="E4" s="6" t="n">
        <v>13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 xml:space="preserve">  Unrealized gain/(loss) on investments, net of income tax effect of $145, $(120), $360 and $(568)</t>
        </is>
      </c>
      <c r="B6" s="5" t="n">
        <v>392</v>
      </c>
      <c r="C6" s="5" t="n">
        <v>-324</v>
      </c>
      <c r="D6" s="5" t="n">
        <v>972</v>
      </c>
      <c r="E6" s="5" t="n">
        <v>-1533</v>
      </c>
    </row>
    <row r="7">
      <c r="A7" s="4" t="inlineStr">
        <is>
          <t xml:space="preserve">  Minimum pension liability, net of income tax effect of $(3), $0, $(8) and $0</t>
        </is>
      </c>
      <c r="B7" s="5" t="n">
        <v>-8</v>
      </c>
      <c r="C7" s="5" t="n">
        <v>0</v>
      </c>
      <c r="D7" s="5" t="n">
        <v>-24</v>
      </c>
      <c r="E7" s="5" t="n">
        <v>0</v>
      </c>
    </row>
    <row r="8">
      <c r="A8" s="4" t="inlineStr">
        <is>
          <t>Comprehensive income (loss)</t>
        </is>
      </c>
      <c r="B8" s="5" t="n">
        <v>1483</v>
      </c>
      <c r="C8" s="5" t="n">
        <v>60</v>
      </c>
      <c r="D8" s="5" t="n">
        <v>2945</v>
      </c>
      <c r="E8" s="5" t="n">
        <v>-163</v>
      </c>
    </row>
    <row r="9">
      <c r="A9" s="4" t="inlineStr">
        <is>
          <t>Less comp. income (loss) attributable to   Noncontrolling interest</t>
        </is>
      </c>
      <c r="B9" s="5" t="n">
        <v>-160</v>
      </c>
      <c r="C9" s="5" t="n">
        <v>-96</v>
      </c>
      <c r="D9" s="5" t="n">
        <v>-425</v>
      </c>
      <c r="E9" s="5" t="n">
        <v>-439</v>
      </c>
    </row>
    <row r="10">
      <c r="A10" s="4" t="inlineStr">
        <is>
          <t>Comprehensive income attributable to the Company</t>
        </is>
      </c>
      <c r="B10" s="6" t="n">
        <v>1643</v>
      </c>
      <c r="C10" s="6" t="n">
        <v>156</v>
      </c>
      <c r="D10" s="6" t="n">
        <v>3370</v>
      </c>
      <c r="E10" s="6" t="n">
        <v>2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effect on UR loss</t>
        </is>
      </c>
      <c r="B4" s="6" t="n">
        <v>145</v>
      </c>
      <c r="C4" s="6" t="n">
        <v>-120</v>
      </c>
      <c r="D4" s="6" t="n">
        <v>360</v>
      </c>
      <c r="E4" s="6" t="n">
        <v>-568</v>
      </c>
    </row>
    <row r="5">
      <c r="A5" s="4" t="inlineStr">
        <is>
          <t>Other Comprehensive Income (Loss), Defined Benefit Plan, Gain (Loss) Arising During Period, Tax</t>
        </is>
      </c>
      <c r="B5" s="6" t="n">
        <v>-3</v>
      </c>
      <c r="C5" s="6" t="n">
        <v>0</v>
      </c>
      <c r="D5" s="6" t="n">
        <v>-8</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Net income</t>
        </is>
      </c>
      <c r="B4" s="6" t="n">
        <v>1099</v>
      </c>
      <c r="C4" s="6" t="n">
        <v>384</v>
      </c>
      <c r="D4" s="6" t="n">
        <v>1997</v>
      </c>
      <c r="E4" s="6" t="n">
        <v>1370</v>
      </c>
      <c r="F4" s="4" t="inlineStr">
        <is>
          <t xml:space="preserve"> </t>
        </is>
      </c>
    </row>
    <row r="5">
      <c r="A5" s="3" t="inlineStr">
        <is>
          <t xml:space="preserve"> Adjustments to reconcile net income to net cash provided by continuing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xml:space="preserve"> Depreciation, depletion and amortization</t>
        </is>
      </c>
      <c r="B6" s="4" t="inlineStr">
        <is>
          <t xml:space="preserve"> </t>
        </is>
      </c>
      <c r="C6" s="4" t="inlineStr">
        <is>
          <t xml:space="preserve"> </t>
        </is>
      </c>
      <c r="D6" s="5" t="n">
        <v>8557</v>
      </c>
      <c r="E6" s="5" t="n">
        <v>8696</v>
      </c>
      <c r="F6" s="4" t="inlineStr">
        <is>
          <t xml:space="preserve"> </t>
        </is>
      </c>
    </row>
    <row r="7">
      <c r="A7" s="4" t="inlineStr">
        <is>
          <t xml:space="preserve"> Deferred income taxes</t>
        </is>
      </c>
      <c r="B7" s="4" t="inlineStr">
        <is>
          <t xml:space="preserve"> </t>
        </is>
      </c>
      <c r="C7" s="4" t="inlineStr">
        <is>
          <t xml:space="preserve"> </t>
        </is>
      </c>
      <c r="D7" s="5" t="n">
        <v>-57</v>
      </c>
      <c r="E7" s="5" t="n">
        <v>133</v>
      </c>
      <c r="F7" s="4" t="inlineStr">
        <is>
          <t xml:space="preserve"> </t>
        </is>
      </c>
    </row>
    <row r="8">
      <c r="A8" s="4" t="inlineStr">
        <is>
          <t xml:space="preserve"> Equity in loss of joint ventures</t>
        </is>
      </c>
      <c r="B8" s="5" t="n">
        <v>2913</v>
      </c>
      <c r="C8" s="5" t="n">
        <v>1878</v>
      </c>
      <c r="D8" s="5" t="n">
        <v>10585</v>
      </c>
      <c r="E8" s="5" t="n">
        <v>5248</v>
      </c>
      <c r="F8" s="4" t="inlineStr">
        <is>
          <t xml:space="preserve"> </t>
        </is>
      </c>
    </row>
    <row r="9">
      <c r="A9" s="4" t="inlineStr">
        <is>
          <t xml:space="preserve"> Gain on sale of equipment and property</t>
        </is>
      </c>
      <c r="B9" s="4" t="inlineStr">
        <is>
          <t xml:space="preserve"> </t>
        </is>
      </c>
      <c r="C9" s="4" t="inlineStr">
        <is>
          <t xml:space="preserve"> </t>
        </is>
      </c>
      <c r="D9" s="5" t="n">
        <v>-14</v>
      </c>
      <c r="E9" s="5" t="n">
        <v>-901</v>
      </c>
      <c r="F9" s="4" t="inlineStr">
        <is>
          <t xml:space="preserve"> </t>
        </is>
      </c>
    </row>
    <row r="10">
      <c r="A10" s="4" t="inlineStr">
        <is>
          <t xml:space="preserve"> Stock-based compensation</t>
        </is>
      </c>
      <c r="B10" s="5" t="n">
        <v>271</v>
      </c>
      <c r="C10" s="5" t="n">
        <v>276</v>
      </c>
      <c r="D10" s="5" t="n">
        <v>1472</v>
      </c>
      <c r="E10" s="5" t="n">
        <v>1302</v>
      </c>
      <c r="F10" s="4" t="inlineStr">
        <is>
          <t xml:space="preserve"> </t>
        </is>
      </c>
    </row>
    <row r="11">
      <c r="A11" s="3" t="inlineStr">
        <is>
          <t xml:space="preserve"> Net 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 xml:space="preserve">  Accounts receivable</t>
        </is>
      </c>
      <c r="B12" s="4" t="inlineStr">
        <is>
          <t xml:space="preserve"> </t>
        </is>
      </c>
      <c r="C12" s="4" t="inlineStr">
        <is>
          <t xml:space="preserve"> </t>
        </is>
      </c>
      <c r="D12" s="5" t="n">
        <v>-517</v>
      </c>
      <c r="E12" s="5" t="n">
        <v>-737</v>
      </c>
      <c r="F12" s="4" t="inlineStr">
        <is>
          <t xml:space="preserve"> </t>
        </is>
      </c>
    </row>
    <row r="13">
      <c r="A13" s="4" t="inlineStr">
        <is>
          <t xml:space="preserve">  Deferred costs and other assets</t>
        </is>
      </c>
      <c r="B13" s="4" t="inlineStr">
        <is>
          <t xml:space="preserve"> </t>
        </is>
      </c>
      <c r="C13" s="4" t="inlineStr">
        <is>
          <t xml:space="preserve"> </t>
        </is>
      </c>
      <c r="D13" s="5" t="n">
        <v>-538</v>
      </c>
      <c r="E13" s="5" t="n">
        <v>-2160</v>
      </c>
      <c r="F13" s="4" t="inlineStr">
        <is>
          <t xml:space="preserve"> </t>
        </is>
      </c>
    </row>
    <row r="14">
      <c r="A14" s="4" t="inlineStr">
        <is>
          <t xml:space="preserve">  Accounts payable and accrued liabilities</t>
        </is>
      </c>
      <c r="B14" s="4" t="inlineStr">
        <is>
          <t xml:space="preserve"> </t>
        </is>
      </c>
      <c r="C14" s="4" t="inlineStr">
        <is>
          <t xml:space="preserve"> </t>
        </is>
      </c>
      <c r="D14" s="5" t="n">
        <v>-1512</v>
      </c>
      <c r="E14" s="5" t="n">
        <v>-1440</v>
      </c>
      <c r="F14" s="4" t="inlineStr">
        <is>
          <t xml:space="preserve"> </t>
        </is>
      </c>
    </row>
    <row r="15">
      <c r="A15" s="4" t="inlineStr">
        <is>
          <t xml:space="preserve">  Income taxes payable and receivable</t>
        </is>
      </c>
      <c r="B15" s="4" t="inlineStr">
        <is>
          <t xml:space="preserve"> </t>
        </is>
      </c>
      <c r="C15" s="4" t="inlineStr">
        <is>
          <t xml:space="preserve"> </t>
        </is>
      </c>
      <c r="D15" s="5" t="n">
        <v>686</v>
      </c>
      <c r="E15" s="5" t="n">
        <v>1559</v>
      </c>
      <c r="F15" s="4" t="inlineStr">
        <is>
          <t xml:space="preserve"> </t>
        </is>
      </c>
    </row>
    <row r="16">
      <c r="A16" s="4" t="inlineStr">
        <is>
          <t xml:space="preserve">  Other long-term liabilities</t>
        </is>
      </c>
      <c r="B16" s="4" t="inlineStr">
        <is>
          <t xml:space="preserve"> </t>
        </is>
      </c>
      <c r="C16" s="4" t="inlineStr">
        <is>
          <t xml:space="preserve"> </t>
        </is>
      </c>
      <c r="D16" s="5" t="n">
        <v>62</v>
      </c>
      <c r="E16" s="5" t="n">
        <v>105</v>
      </c>
      <c r="F16" s="4" t="inlineStr">
        <is>
          <t xml:space="preserve"> </t>
        </is>
      </c>
    </row>
    <row r="17">
      <c r="A17" s="4" t="inlineStr">
        <is>
          <t xml:space="preserve"> Net cash provided by operating activities</t>
        </is>
      </c>
      <c r="B17" s="4" t="inlineStr">
        <is>
          <t xml:space="preserve"> </t>
        </is>
      </c>
      <c r="C17" s="4" t="inlineStr">
        <is>
          <t xml:space="preserve"> </t>
        </is>
      </c>
      <c r="D17" s="5" t="n">
        <v>20721</v>
      </c>
      <c r="E17" s="5" t="n">
        <v>13175</v>
      </c>
      <c r="F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xml:space="preserve"> Investments in properties</t>
        </is>
      </c>
      <c r="B19" s="5" t="n">
        <v>-2449</v>
      </c>
      <c r="C19" s="5" t="n">
        <v>-8726</v>
      </c>
      <c r="D19" s="5" t="n">
        <v>-4634</v>
      </c>
      <c r="E19" s="5" t="n">
        <v>-26137</v>
      </c>
      <c r="F19" s="4" t="inlineStr">
        <is>
          <t xml:space="preserve"> </t>
        </is>
      </c>
    </row>
    <row r="20">
      <c r="A20" s="4" t="inlineStr">
        <is>
          <t xml:space="preserve"> Investments in joint ventures</t>
        </is>
      </c>
      <c r="B20" s="4" t="inlineStr">
        <is>
          <t xml:space="preserve"> </t>
        </is>
      </c>
      <c r="C20" s="4" t="inlineStr">
        <is>
          <t xml:space="preserve"> </t>
        </is>
      </c>
      <c r="D20" s="5" t="n">
        <v>-31648</v>
      </c>
      <c r="E20" s="5" t="n">
        <v>-20838</v>
      </c>
      <c r="F20" s="4" t="inlineStr">
        <is>
          <t xml:space="preserve"> </t>
        </is>
      </c>
    </row>
    <row r="21">
      <c r="A21" s="4" t="inlineStr">
        <is>
          <t xml:space="preserve"> Return of capital from investments in joint ventures</t>
        </is>
      </c>
      <c r="B21" s="4" t="inlineStr">
        <is>
          <t xml:space="preserve"> </t>
        </is>
      </c>
      <c r="C21" s="4" t="inlineStr">
        <is>
          <t xml:space="preserve"> </t>
        </is>
      </c>
      <c r="D21" s="5" t="n">
        <v>7559</v>
      </c>
      <c r="E21" s="5" t="n">
        <v>13327</v>
      </c>
      <c r="F21" s="4" t="inlineStr">
        <is>
          <t xml:space="preserve"> </t>
        </is>
      </c>
    </row>
    <row r="22">
      <c r="A22" s="4" t="inlineStr">
        <is>
          <t xml:space="preserve"> Proceeds from sales of investments available for sale</t>
        </is>
      </c>
      <c r="B22" s="4" t="inlineStr">
        <is>
          <t xml:space="preserve"> </t>
        </is>
      </c>
      <c r="C22" s="4" t="inlineStr">
        <is>
          <t xml:space="preserve"> </t>
        </is>
      </c>
      <c r="D22" s="5" t="n">
        <v>0</v>
      </c>
      <c r="E22" s="5" t="n">
        <v>4317</v>
      </c>
      <c r="F22" s="4" t="inlineStr">
        <is>
          <t xml:space="preserve"> </t>
        </is>
      </c>
    </row>
    <row r="23">
      <c r="A23" s="4" t="inlineStr">
        <is>
          <t xml:space="preserve"> Proceeds from the sale of assets</t>
        </is>
      </c>
      <c r="B23" s="4" t="inlineStr">
        <is>
          <t xml:space="preserve"> </t>
        </is>
      </c>
      <c r="C23" s="4" t="inlineStr">
        <is>
          <t xml:space="preserve"> </t>
        </is>
      </c>
      <c r="D23" s="5" t="n">
        <v>16</v>
      </c>
      <c r="E23" s="5" t="n">
        <v>952</v>
      </c>
      <c r="F23" s="4" t="inlineStr">
        <is>
          <t xml:space="preserve"> </t>
        </is>
      </c>
    </row>
    <row r="24">
      <c r="A24" s="4" t="inlineStr">
        <is>
          <t xml:space="preserve"> Cash held in escrow</t>
        </is>
      </c>
      <c r="B24" s="4" t="inlineStr">
        <is>
          <t xml:space="preserve"> </t>
        </is>
      </c>
      <c r="C24" s="4" t="inlineStr">
        <is>
          <t xml:space="preserve"> </t>
        </is>
      </c>
      <c r="D24" s="5" t="n">
        <v>151</v>
      </c>
      <c r="E24" s="5" t="n">
        <v>170</v>
      </c>
      <c r="F24" s="4" t="inlineStr">
        <is>
          <t xml:space="preserve"> </t>
        </is>
      </c>
    </row>
    <row r="25">
      <c r="A25" s="4" t="inlineStr">
        <is>
          <t>Net cash used in investing activities</t>
        </is>
      </c>
      <c r="B25" s="4" t="inlineStr">
        <is>
          <t xml:space="preserve"> </t>
        </is>
      </c>
      <c r="C25" s="4" t="inlineStr">
        <is>
          <t xml:space="preserve"> </t>
        </is>
      </c>
      <c r="D25" s="5" t="n">
        <v>-28556</v>
      </c>
      <c r="E25" s="5" t="n">
        <v>-28209</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 xml:space="preserve"> Distribution to noncontrolling interest</t>
        </is>
      </c>
      <c r="B27" s="4" t="inlineStr">
        <is>
          <t xml:space="preserve"> </t>
        </is>
      </c>
      <c r="C27" s="4" t="inlineStr">
        <is>
          <t xml:space="preserve"> </t>
        </is>
      </c>
      <c r="D27" s="5" t="n">
        <v>-2437</v>
      </c>
      <c r="E27" s="5" t="n">
        <v>-1937</v>
      </c>
      <c r="F27" s="4" t="inlineStr">
        <is>
          <t xml:space="preserve"> </t>
        </is>
      </c>
    </row>
    <row r="28">
      <c r="A28" s="4" t="inlineStr">
        <is>
          <t xml:space="preserve"> Repurchase of company stock</t>
        </is>
      </c>
      <c r="B28" s="4" t="inlineStr">
        <is>
          <t xml:space="preserve"> </t>
        </is>
      </c>
      <c r="C28" s="4" t="inlineStr">
        <is>
          <t xml:space="preserve"> </t>
        </is>
      </c>
      <c r="D28" s="5" t="n">
        <v>-2000</v>
      </c>
      <c r="E28" s="5" t="n">
        <v>0</v>
      </c>
      <c r="F28" s="4" t="inlineStr">
        <is>
          <t xml:space="preserve"> </t>
        </is>
      </c>
    </row>
    <row r="29">
      <c r="A29" s="4" t="inlineStr">
        <is>
          <t xml:space="preserve"> Exercise of employee stock options</t>
        </is>
      </c>
      <c r="B29" s="4" t="inlineStr">
        <is>
          <t xml:space="preserve"> </t>
        </is>
      </c>
      <c r="C29" s="4" t="inlineStr">
        <is>
          <t xml:space="preserve"> </t>
        </is>
      </c>
      <c r="D29" s="5" t="n">
        <v>803</v>
      </c>
      <c r="E29" s="5" t="n">
        <v>233</v>
      </c>
      <c r="F29" s="4" t="inlineStr">
        <is>
          <t xml:space="preserve"> </t>
        </is>
      </c>
    </row>
    <row r="30">
      <c r="A30" s="4" t="inlineStr">
        <is>
          <t>Net cash used in financing activities</t>
        </is>
      </c>
      <c r="B30" s="4" t="inlineStr">
        <is>
          <t xml:space="preserve"> </t>
        </is>
      </c>
      <c r="C30" s="4" t="inlineStr">
        <is>
          <t xml:space="preserve"> </t>
        </is>
      </c>
      <c r="D30" s="5" t="n">
        <v>-3634</v>
      </c>
      <c r="E30" s="5" t="n">
        <v>-1704</v>
      </c>
      <c r="F30" s="4" t="inlineStr">
        <is>
          <t xml:space="preserve"> </t>
        </is>
      </c>
    </row>
    <row r="31">
      <c r="A31" s="4" t="inlineStr">
        <is>
          <t>Net decrease in cash and cash equivalents</t>
        </is>
      </c>
      <c r="B31" s="4" t="inlineStr">
        <is>
          <t xml:space="preserve"> </t>
        </is>
      </c>
      <c r="C31" s="4" t="inlineStr">
        <is>
          <t xml:space="preserve"> </t>
        </is>
      </c>
      <c r="D31" s="5" t="n">
        <v>-11469</v>
      </c>
      <c r="E31" s="5" t="n">
        <v>-16738</v>
      </c>
      <c r="F31" s="4" t="inlineStr">
        <is>
          <t xml:space="preserve"> </t>
        </is>
      </c>
    </row>
    <row r="32">
      <c r="A32" s="4" t="inlineStr">
        <is>
          <t>Cash and cash equivalents at beginning of year</t>
        </is>
      </c>
      <c r="B32" s="4" t="inlineStr">
        <is>
          <t xml:space="preserve"> </t>
        </is>
      </c>
      <c r="C32" s="4" t="inlineStr">
        <is>
          <t xml:space="preserve"> </t>
        </is>
      </c>
      <c r="D32" s="5" t="n">
        <v>177497</v>
      </c>
      <c r="E32" s="5" t="n">
        <v>161521</v>
      </c>
      <c r="F32" s="6" t="n">
        <v>161521</v>
      </c>
    </row>
    <row r="33">
      <c r="A33" s="4" t="inlineStr">
        <is>
          <t>Cash and cash equivalents at end of the period</t>
        </is>
      </c>
      <c r="B33" s="6" t="n">
        <v>166028</v>
      </c>
      <c r="C33" s="6" t="n">
        <v>144783</v>
      </c>
      <c r="D33" s="5" t="n">
        <v>166028</v>
      </c>
      <c r="E33" s="5" t="n">
        <v>144783</v>
      </c>
      <c r="F33" s="6" t="n">
        <v>177497</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 xml:space="preserve">  Interest</t>
        </is>
      </c>
      <c r="B35" s="4" t="inlineStr">
        <is>
          <t xml:space="preserve"> </t>
        </is>
      </c>
      <c r="C35" s="4" t="inlineStr">
        <is>
          <t xml:space="preserve"> </t>
        </is>
      </c>
      <c r="D35" s="5" t="n">
        <v>3248</v>
      </c>
      <c r="E35" s="5" t="n">
        <v>2212</v>
      </c>
      <c r="F35" s="4" t="inlineStr">
        <is>
          <t xml:space="preserve"> </t>
        </is>
      </c>
    </row>
    <row r="36">
      <c r="A36" s="4" t="inlineStr">
        <is>
          <t xml:space="preserve">  Income taxes</t>
        </is>
      </c>
      <c r="B36" s="4" t="inlineStr">
        <is>
          <t xml:space="preserve"> </t>
        </is>
      </c>
      <c r="C36" s="4" t="inlineStr">
        <is>
          <t xml:space="preserve"> </t>
        </is>
      </c>
      <c r="D36" s="6" t="n">
        <v>622</v>
      </c>
      <c r="E36" s="6" t="n">
        <v>-1734</v>
      </c>
      <c r="F3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21</t>
        </is>
      </c>
      <c r="B2" s="6" t="n">
        <v>941</v>
      </c>
      <c r="C2" s="6" t="n">
        <v>57617</v>
      </c>
      <c r="D2" s="6" t="n">
        <v>337752</v>
      </c>
      <c r="E2" s="6" t="n">
        <v>113</v>
      </c>
      <c r="F2" s="6" t="n">
        <v>396423</v>
      </c>
      <c r="G2" s="6" t="n">
        <v>28827</v>
      </c>
      <c r="H2" s="6" t="n">
        <v>425250</v>
      </c>
    </row>
    <row r="3">
      <c r="A3" s="4" t="inlineStr">
        <is>
          <t>Common shares outstanding at Dec. 31, 2021</t>
        </is>
      </c>
      <c r="B3" s="5" t="n">
        <v>941102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Stock option grant compensation</t>
        </is>
      </c>
      <c r="B4" s="6" t="n">
        <v>0</v>
      </c>
      <c r="C4" s="5" t="n">
        <v>52</v>
      </c>
      <c r="D4" s="5" t="n">
        <v>0</v>
      </c>
      <c r="E4" s="5" t="n">
        <v>0</v>
      </c>
      <c r="F4" s="5" t="n">
        <v>52</v>
      </c>
      <c r="G4" s="5" t="n">
        <v>0</v>
      </c>
      <c r="H4" s="5" t="n">
        <v>52</v>
      </c>
    </row>
    <row r="5">
      <c r="A5" s="4" t="inlineStr">
        <is>
          <t xml:space="preserve"> Restricted stock compensation</t>
        </is>
      </c>
      <c r="B5" s="5" t="n">
        <v>0</v>
      </c>
      <c r="C5" s="5" t="n">
        <v>550</v>
      </c>
      <c r="D5" s="5" t="n">
        <v>0</v>
      </c>
      <c r="E5" s="5" t="n">
        <v>0</v>
      </c>
      <c r="F5" s="5" t="n">
        <v>550</v>
      </c>
      <c r="G5" s="5" t="n">
        <v>0</v>
      </c>
      <c r="H5" s="5" t="n">
        <v>550</v>
      </c>
    </row>
    <row r="6">
      <c r="A6" s="4" t="inlineStr">
        <is>
          <t xml:space="preserve"> Net income</t>
        </is>
      </c>
      <c r="B6" s="5" t="n">
        <v>0</v>
      </c>
      <c r="C6" s="5" t="n">
        <v>0</v>
      </c>
      <c r="D6" s="5" t="n">
        <v>1809</v>
      </c>
      <c r="E6" s="5" t="n">
        <v>0</v>
      </c>
      <c r="F6" s="5" t="n">
        <v>1809</v>
      </c>
      <c r="G6" s="5" t="n">
        <v>-439</v>
      </c>
      <c r="H6" s="5" t="n">
        <v>1370</v>
      </c>
    </row>
    <row r="7">
      <c r="A7" s="4" t="inlineStr">
        <is>
          <t xml:space="preserve"> Distributions to partners</t>
        </is>
      </c>
      <c r="B7" s="5" t="n">
        <v>0</v>
      </c>
      <c r="C7" s="5" t="n">
        <v>0</v>
      </c>
      <c r="D7" s="5" t="n">
        <v>0</v>
      </c>
      <c r="E7" s="5" t="n">
        <v>0</v>
      </c>
      <c r="F7" s="5" t="n">
        <v>0</v>
      </c>
      <c r="G7" s="5" t="n">
        <v>-1937</v>
      </c>
      <c r="H7" s="5" t="n">
        <v>-1937</v>
      </c>
    </row>
    <row r="8">
      <c r="A8" s="4" t="inlineStr">
        <is>
          <t xml:space="preserve"> Minimum pension liability,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row>
    <row r="9">
      <c r="A9" s="4" t="inlineStr">
        <is>
          <t xml:space="preserve"> Unrealized loss on investment, net</t>
        </is>
      </c>
      <c r="B9" s="5" t="n">
        <v>0</v>
      </c>
      <c r="C9" s="5" t="n">
        <v>0</v>
      </c>
      <c r="D9" s="5" t="n">
        <v>0</v>
      </c>
      <c r="E9" s="5" t="n">
        <v>-1533</v>
      </c>
      <c r="F9" s="5" t="n">
        <v>-1533</v>
      </c>
      <c r="G9" s="5" t="n">
        <v>0</v>
      </c>
      <c r="H9" s="5" t="n">
        <v>-1533</v>
      </c>
    </row>
    <row r="10">
      <c r="A10" s="4" t="inlineStr">
        <is>
          <t xml:space="preserve"> Exercise of stock options</t>
        </is>
      </c>
      <c r="B10" s="6" t="n">
        <v>1</v>
      </c>
      <c r="C10" s="5" t="n">
        <v>232</v>
      </c>
      <c r="D10" s="5" t="n">
        <v>0</v>
      </c>
      <c r="E10" s="5" t="n">
        <v>0</v>
      </c>
      <c r="F10" s="5" t="n">
        <v>233</v>
      </c>
      <c r="G10" s="5" t="n">
        <v>0</v>
      </c>
      <c r="H10" s="5" t="n">
        <v>233</v>
      </c>
    </row>
    <row r="11">
      <c r="A11" s="4" t="inlineStr">
        <is>
          <t>Stock options exercised</t>
        </is>
      </c>
      <c r="B11" s="5" t="n">
        <v>118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 xml:space="preserve"> Shares granted to Employees</t>
        </is>
      </c>
      <c r="B12" s="6" t="n">
        <v>0</v>
      </c>
      <c r="C12" s="5" t="n">
        <v>50</v>
      </c>
      <c r="D12" s="5" t="n">
        <v>0</v>
      </c>
      <c r="E12" s="5" t="n">
        <v>0</v>
      </c>
      <c r="F12" s="5" t="n">
        <v>50</v>
      </c>
      <c r="G12" s="5" t="n">
        <v>0</v>
      </c>
      <c r="H12" s="5" t="n">
        <v>50</v>
      </c>
    </row>
    <row r="13">
      <c r="A13" s="4" t="inlineStr">
        <is>
          <t>Shares granted to Employee</t>
        </is>
      </c>
      <c r="B13" s="5" t="n">
        <v>8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 xml:space="preserve"> Restricted stock award</t>
        </is>
      </c>
      <c r="B14" s="6" t="n">
        <v>2</v>
      </c>
      <c r="C14" s="5" t="n">
        <v>-2</v>
      </c>
      <c r="D14" s="5" t="n">
        <v>0</v>
      </c>
      <c r="E14" s="5" t="n">
        <v>0</v>
      </c>
      <c r="F14" s="5" t="n">
        <v>0</v>
      </c>
      <c r="G14" s="5" t="n">
        <v>0</v>
      </c>
      <c r="H14" s="5" t="n">
        <v>0</v>
      </c>
    </row>
    <row r="15">
      <c r="A15" s="4" t="inlineStr">
        <is>
          <t>Restricted shares awarded</t>
        </is>
      </c>
      <c r="B15" s="5" t="n">
        <v>214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 xml:space="preserve"> Shares granted to Directors</t>
        </is>
      </c>
      <c r="B16" s="6" t="n">
        <v>1</v>
      </c>
      <c r="C16" s="5" t="n">
        <v>649</v>
      </c>
      <c r="D16" s="5" t="n">
        <v>0</v>
      </c>
      <c r="E16" s="5" t="n">
        <v>0</v>
      </c>
      <c r="F16" s="5" t="n">
        <v>650</v>
      </c>
      <c r="G16" s="5" t="n">
        <v>0</v>
      </c>
      <c r="H16" s="5" t="n">
        <v>650</v>
      </c>
    </row>
    <row r="17">
      <c r="A17" s="4" t="inlineStr">
        <is>
          <t>Director shares granted</t>
        </is>
      </c>
      <c r="B17" s="5" t="n">
        <v>112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 xml:space="preserve"> Forfeiture of restricted stock award</t>
        </is>
      </c>
      <c r="B18" s="6" t="n">
        <v>0</v>
      </c>
      <c r="C18" s="5" t="n">
        <v>0</v>
      </c>
      <c r="D18" s="5" t="n">
        <v>0</v>
      </c>
      <c r="E18" s="5" t="n">
        <v>0</v>
      </c>
      <c r="F18" s="5" t="n">
        <v>0</v>
      </c>
      <c r="G18" s="5" t="n">
        <v>0</v>
      </c>
      <c r="H18" s="5" t="n">
        <v>0</v>
      </c>
    </row>
    <row r="19">
      <c r="A19" s="4" t="inlineStr">
        <is>
          <t>Restricted stock forfeited</t>
        </is>
      </c>
      <c r="B19" s="5" t="n">
        <v>-13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value at Sep. 30, 2022</t>
        </is>
      </c>
      <c r="B20" s="6" t="n">
        <v>945</v>
      </c>
      <c r="C20" s="5" t="n">
        <v>59148</v>
      </c>
      <c r="D20" s="5" t="n">
        <v>339561</v>
      </c>
      <c r="E20" s="5" t="n">
        <v>-1420</v>
      </c>
      <c r="F20" s="5" t="n">
        <v>398234</v>
      </c>
      <c r="G20" s="5" t="n">
        <v>26451</v>
      </c>
      <c r="H20" s="5" t="n">
        <v>424685</v>
      </c>
    </row>
    <row r="21">
      <c r="A21" s="4" t="inlineStr">
        <is>
          <t>Common shares outstanding at Sep. 30, 2022</t>
        </is>
      </c>
      <c r="B21" s="5" t="n">
        <v>94550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Dec. 31, 2021</t>
        </is>
      </c>
      <c r="B22" s="6" t="n">
        <v>941</v>
      </c>
      <c r="C22" s="5" t="n">
        <v>57617</v>
      </c>
      <c r="D22" s="5" t="n">
        <v>337752</v>
      </c>
      <c r="E22" s="5" t="n">
        <v>113</v>
      </c>
      <c r="F22" s="5" t="n">
        <v>396423</v>
      </c>
      <c r="G22" s="5" t="n">
        <v>28827</v>
      </c>
      <c r="H22" s="5" t="n">
        <v>425250</v>
      </c>
    </row>
    <row r="23">
      <c r="A23" s="4" t="inlineStr">
        <is>
          <t>Common shares outstanding at Dec. 31, 2021</t>
        </is>
      </c>
      <c r="B23" s="5" t="n">
        <v>94110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Dec. 31, 2022</t>
        </is>
      </c>
      <c r="B24" s="6" t="n">
        <v>946</v>
      </c>
      <c r="C24" s="5" t="n">
        <v>65158</v>
      </c>
      <c r="D24" s="5" t="n">
        <v>342317</v>
      </c>
      <c r="E24" s="5" t="n">
        <v>-1276</v>
      </c>
      <c r="F24" s="5" t="n">
        <v>407145</v>
      </c>
      <c r="G24" s="5" t="n">
        <v>37066</v>
      </c>
      <c r="H24" s="6" t="n">
        <v>444211</v>
      </c>
    </row>
    <row r="25">
      <c r="A25" s="4" t="inlineStr">
        <is>
          <t>Common shares outstanding at Dec. 31, 2022</t>
        </is>
      </c>
      <c r="B25" s="5" t="n">
        <v>9459686</v>
      </c>
      <c r="C25" s="4" t="inlineStr">
        <is>
          <t xml:space="preserve"> </t>
        </is>
      </c>
      <c r="D25" s="4" t="inlineStr">
        <is>
          <t xml:space="preserve"> </t>
        </is>
      </c>
      <c r="E25" s="4" t="inlineStr">
        <is>
          <t xml:space="preserve"> </t>
        </is>
      </c>
      <c r="F25" s="4" t="inlineStr">
        <is>
          <t xml:space="preserve"> </t>
        </is>
      </c>
      <c r="G25" s="4" t="inlineStr">
        <is>
          <t xml:space="preserve"> </t>
        </is>
      </c>
      <c r="H25" s="5" t="n">
        <v>9459686</v>
      </c>
    </row>
    <row r="26">
      <c r="A26" s="4" t="inlineStr">
        <is>
          <t>Beginning balance, value at Jun. 30, 2022</t>
        </is>
      </c>
      <c r="B26" s="6" t="n">
        <v>945</v>
      </c>
      <c r="C26" s="5" t="n">
        <v>58872</v>
      </c>
      <c r="D26" s="5" t="n">
        <v>339081</v>
      </c>
      <c r="E26" s="5" t="n">
        <v>-1096</v>
      </c>
      <c r="F26" s="5" t="n">
        <v>397802</v>
      </c>
      <c r="G26" s="5" t="n">
        <v>27135</v>
      </c>
      <c r="H26" s="6" t="n">
        <v>424937</v>
      </c>
    </row>
    <row r="27">
      <c r="A27" s="4" t="inlineStr">
        <is>
          <t>Common shares outstanding at Jun. 30, 2022</t>
        </is>
      </c>
      <c r="B27" s="5" t="n">
        <v>94550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 xml:space="preserve"> Stock option grant compensation</t>
        </is>
      </c>
      <c r="B28" s="6" t="n">
        <v>0</v>
      </c>
      <c r="C28" s="5" t="n">
        <v>18</v>
      </c>
      <c r="D28" s="5" t="n">
        <v>0</v>
      </c>
      <c r="E28" s="5" t="n">
        <v>0</v>
      </c>
      <c r="F28" s="5" t="n">
        <v>18</v>
      </c>
      <c r="G28" s="5" t="n">
        <v>0</v>
      </c>
      <c r="H28" s="5" t="n">
        <v>18</v>
      </c>
    </row>
    <row r="29">
      <c r="A29" s="4" t="inlineStr">
        <is>
          <t xml:space="preserve"> Restricted stock compensation</t>
        </is>
      </c>
      <c r="B29" s="5" t="n">
        <v>0</v>
      </c>
      <c r="C29" s="5" t="n">
        <v>258</v>
      </c>
      <c r="D29" s="5" t="n">
        <v>0</v>
      </c>
      <c r="E29" s="5" t="n">
        <v>0</v>
      </c>
      <c r="F29" s="5" t="n">
        <v>258</v>
      </c>
      <c r="G29" s="5" t="n">
        <v>0</v>
      </c>
      <c r="H29" s="5" t="n">
        <v>258</v>
      </c>
    </row>
    <row r="30">
      <c r="A30" s="4" t="inlineStr">
        <is>
          <t xml:space="preserve"> Net income</t>
        </is>
      </c>
      <c r="B30" s="5" t="n">
        <v>0</v>
      </c>
      <c r="C30" s="5" t="n">
        <v>0</v>
      </c>
      <c r="D30" s="5" t="n">
        <v>480</v>
      </c>
      <c r="E30" s="5" t="n">
        <v>0</v>
      </c>
      <c r="F30" s="5" t="n">
        <v>480</v>
      </c>
      <c r="G30" s="5" t="n">
        <v>-96</v>
      </c>
      <c r="H30" s="5" t="n">
        <v>384</v>
      </c>
    </row>
    <row r="31">
      <c r="A31" s="4" t="inlineStr">
        <is>
          <t xml:space="preserve"> Distributions to partners</t>
        </is>
      </c>
      <c r="B31" s="5" t="n">
        <v>0</v>
      </c>
      <c r="C31" s="5" t="n">
        <v>0</v>
      </c>
      <c r="D31" s="5" t="n">
        <v>0</v>
      </c>
      <c r="E31" s="5" t="n">
        <v>0</v>
      </c>
      <c r="F31" s="5" t="n">
        <v>0</v>
      </c>
      <c r="G31" s="5" t="n">
        <v>-588</v>
      </c>
      <c r="H31" s="5" t="n">
        <v>-588</v>
      </c>
    </row>
    <row r="32">
      <c r="A32" s="4" t="inlineStr">
        <is>
          <t xml:space="preserve"> Minimum pension liability,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 xml:space="preserve"> Unrealized loss on investment, net</t>
        </is>
      </c>
      <c r="B33" s="5" t="n">
        <v>0</v>
      </c>
      <c r="C33" s="5" t="n">
        <v>0</v>
      </c>
      <c r="D33" s="5" t="n">
        <v>0</v>
      </c>
      <c r="E33" s="5" t="n">
        <v>-324</v>
      </c>
      <c r="F33" s="5" t="n">
        <v>-324</v>
      </c>
      <c r="G33" s="5" t="n">
        <v>0</v>
      </c>
      <c r="H33" s="5" t="n">
        <v>-324</v>
      </c>
    </row>
    <row r="34">
      <c r="A34" s="4" t="inlineStr">
        <is>
          <t>Ending balance, value at Sep. 30, 2022</t>
        </is>
      </c>
      <c r="B34" s="6" t="n">
        <v>945</v>
      </c>
      <c r="C34" s="5" t="n">
        <v>59148</v>
      </c>
      <c r="D34" s="5" t="n">
        <v>339561</v>
      </c>
      <c r="E34" s="5" t="n">
        <v>-1420</v>
      </c>
      <c r="F34" s="5" t="n">
        <v>398234</v>
      </c>
      <c r="G34" s="5" t="n">
        <v>26451</v>
      </c>
      <c r="H34" s="5" t="n">
        <v>424685</v>
      </c>
    </row>
    <row r="35">
      <c r="A35" s="4" t="inlineStr">
        <is>
          <t>Common shares outstanding at Sep. 30, 2022</t>
        </is>
      </c>
      <c r="B35" s="5" t="n">
        <v>94550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value at Dec. 31, 2022</t>
        </is>
      </c>
      <c r="B36" s="6" t="n">
        <v>946</v>
      </c>
      <c r="C36" s="5" t="n">
        <v>65158</v>
      </c>
      <c r="D36" s="5" t="n">
        <v>342317</v>
      </c>
      <c r="E36" s="5" t="n">
        <v>-1276</v>
      </c>
      <c r="F36" s="5" t="n">
        <v>407145</v>
      </c>
      <c r="G36" s="5" t="n">
        <v>37066</v>
      </c>
      <c r="H36" s="6" t="n">
        <v>444211</v>
      </c>
    </row>
    <row r="37">
      <c r="A37" s="4" t="inlineStr">
        <is>
          <t>Common shares outstanding at Dec. 31, 2022</t>
        </is>
      </c>
      <c r="B37" s="5" t="n">
        <v>9459686</v>
      </c>
      <c r="C37" s="4" t="inlineStr">
        <is>
          <t xml:space="preserve"> </t>
        </is>
      </c>
      <c r="D37" s="4" t="inlineStr">
        <is>
          <t xml:space="preserve"> </t>
        </is>
      </c>
      <c r="E37" s="4" t="inlineStr">
        <is>
          <t xml:space="preserve"> </t>
        </is>
      </c>
      <c r="F37" s="4" t="inlineStr">
        <is>
          <t xml:space="preserve"> </t>
        </is>
      </c>
      <c r="G37" s="4" t="inlineStr">
        <is>
          <t xml:space="preserve"> </t>
        </is>
      </c>
      <c r="H37" s="5" t="n">
        <v>9459686</v>
      </c>
    </row>
    <row r="38">
      <c r="A38" s="4" t="inlineStr">
        <is>
          <t xml:space="preserve"> Stock option grant compensation</t>
        </is>
      </c>
      <c r="B38" s="6" t="n">
        <v>0</v>
      </c>
      <c r="C38" s="5" t="n">
        <v>49</v>
      </c>
      <c r="D38" s="5" t="n">
        <v>0</v>
      </c>
      <c r="E38" s="5" t="n">
        <v>0</v>
      </c>
      <c r="F38" s="5" t="n">
        <v>49</v>
      </c>
      <c r="G38" s="5" t="n">
        <v>0</v>
      </c>
      <c r="H38" s="6" t="n">
        <v>49</v>
      </c>
    </row>
    <row r="39">
      <c r="A39" s="4" t="inlineStr">
        <is>
          <t xml:space="preserve"> Restricted stock compensation</t>
        </is>
      </c>
      <c r="B39" s="5" t="n">
        <v>0</v>
      </c>
      <c r="C39" s="5" t="n">
        <v>773</v>
      </c>
      <c r="D39" s="5" t="n">
        <v>0</v>
      </c>
      <c r="E39" s="5" t="n">
        <v>0</v>
      </c>
      <c r="F39" s="5" t="n">
        <v>773</v>
      </c>
      <c r="G39" s="5" t="n">
        <v>0</v>
      </c>
      <c r="H39" s="5" t="n">
        <v>773</v>
      </c>
    </row>
    <row r="40">
      <c r="A40" s="4" t="inlineStr">
        <is>
          <t xml:space="preserve"> Shares purchased and cancelled</t>
        </is>
      </c>
      <c r="B40" s="6" t="n">
        <v>-3</v>
      </c>
      <c r="C40" s="5" t="n">
        <v>-260</v>
      </c>
      <c r="D40" s="5" t="n">
        <v>-1737</v>
      </c>
      <c r="E40" s="5" t="n">
        <v>0</v>
      </c>
      <c r="F40" s="5" t="n">
        <v>-2000</v>
      </c>
      <c r="G40" s="5" t="n">
        <v>0</v>
      </c>
      <c r="H40" s="5" t="n">
        <v>-2000</v>
      </c>
    </row>
    <row r="41">
      <c r="A41" s="4" t="inlineStr">
        <is>
          <t>Stock Repurchased During Period, Shares</t>
        </is>
      </c>
      <c r="B41" s="5" t="n">
        <v>-369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 xml:space="preserve"> Net income</t>
        </is>
      </c>
      <c r="B42" s="6" t="n">
        <v>0</v>
      </c>
      <c r="C42" s="5" t="n">
        <v>0</v>
      </c>
      <c r="D42" s="5" t="n">
        <v>2422</v>
      </c>
      <c r="E42" s="5" t="n">
        <v>0</v>
      </c>
      <c r="F42" s="5" t="n">
        <v>2422</v>
      </c>
      <c r="G42" s="5" t="n">
        <v>-425</v>
      </c>
      <c r="H42" s="5" t="n">
        <v>1997</v>
      </c>
    </row>
    <row r="43">
      <c r="A43" s="4" t="inlineStr">
        <is>
          <t xml:space="preserve"> Distributions to partners</t>
        </is>
      </c>
      <c r="B43" s="5" t="n">
        <v>0</v>
      </c>
      <c r="C43" s="5" t="n">
        <v>0</v>
      </c>
      <c r="D43" s="5" t="n">
        <v>0</v>
      </c>
      <c r="E43" s="5" t="n">
        <v>0</v>
      </c>
      <c r="F43" s="5" t="n">
        <v>0</v>
      </c>
      <c r="G43" s="5" t="n">
        <v>-2437</v>
      </c>
      <c r="H43" s="5" t="n">
        <v>-2437</v>
      </c>
    </row>
    <row r="44">
      <c r="A44" s="4" t="inlineStr">
        <is>
          <t xml:space="preserve"> Minimum pension liability, net</t>
        </is>
      </c>
      <c r="B44" s="5" t="n">
        <v>0</v>
      </c>
      <c r="C44" s="5" t="n">
        <v>0</v>
      </c>
      <c r="D44" s="5" t="n">
        <v>0</v>
      </c>
      <c r="E44" s="5" t="n">
        <v>-24</v>
      </c>
      <c r="F44" s="5" t="n">
        <v>-24</v>
      </c>
      <c r="G44" s="5" t="n">
        <v>0</v>
      </c>
      <c r="H44" s="5" t="n">
        <v>-24</v>
      </c>
    </row>
    <row r="45">
      <c r="A45" s="4" t="inlineStr">
        <is>
          <t xml:space="preserve"> Unrealized loss on investment, net</t>
        </is>
      </c>
      <c r="B45" s="5" t="n">
        <v>0</v>
      </c>
      <c r="C45" s="5" t="n">
        <v>0</v>
      </c>
      <c r="D45" s="5" t="n">
        <v>0</v>
      </c>
      <c r="E45" s="5" t="n">
        <v>972</v>
      </c>
      <c r="F45" s="5" t="n">
        <v>972</v>
      </c>
      <c r="G45" s="5" t="n">
        <v>0</v>
      </c>
      <c r="H45" s="5" t="n">
        <v>972</v>
      </c>
    </row>
    <row r="46">
      <c r="A46" s="4" t="inlineStr">
        <is>
          <t xml:space="preserve"> Exercise of stock options</t>
        </is>
      </c>
      <c r="B46" s="6" t="n">
        <v>2</v>
      </c>
      <c r="C46" s="5" t="n">
        <v>801</v>
      </c>
      <c r="D46" s="5" t="n">
        <v>0</v>
      </c>
      <c r="E46" s="5" t="n">
        <v>0</v>
      </c>
      <c r="F46" s="5" t="n">
        <v>803</v>
      </c>
      <c r="G46" s="5" t="n">
        <v>0</v>
      </c>
      <c r="H46" s="5" t="n">
        <v>803</v>
      </c>
    </row>
    <row r="47">
      <c r="A47" s="4" t="inlineStr">
        <is>
          <t>Stock options exercised</t>
        </is>
      </c>
      <c r="B47" s="5" t="n">
        <v>177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 xml:space="preserve"> Shares granted to Employees</t>
        </is>
      </c>
      <c r="B48" s="6" t="n">
        <v>0</v>
      </c>
      <c r="C48" s="5" t="n">
        <v>50</v>
      </c>
      <c r="D48" s="5" t="n">
        <v>0</v>
      </c>
      <c r="E48" s="5" t="n">
        <v>0</v>
      </c>
      <c r="F48" s="5" t="n">
        <v>50</v>
      </c>
      <c r="G48" s="5" t="n">
        <v>0</v>
      </c>
      <c r="H48" s="5" t="n">
        <v>50</v>
      </c>
    </row>
    <row r="49">
      <c r="A49" s="4" t="inlineStr">
        <is>
          <t>Shares granted to Employee</t>
        </is>
      </c>
      <c r="B49" s="5" t="n">
        <v>9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 xml:space="preserve"> Restricted stock award</t>
        </is>
      </c>
      <c r="B50" s="6" t="n">
        <v>2</v>
      </c>
      <c r="C50" s="5" t="n">
        <v>-2</v>
      </c>
      <c r="D50" s="5" t="n">
        <v>0</v>
      </c>
      <c r="E50" s="5" t="n">
        <v>0</v>
      </c>
      <c r="F50" s="5" t="n">
        <v>0</v>
      </c>
      <c r="G50" s="5" t="n">
        <v>0</v>
      </c>
      <c r="H50" s="5" t="n">
        <v>0</v>
      </c>
    </row>
    <row r="51">
      <c r="A51" s="4" t="inlineStr">
        <is>
          <t>Restricted shares awarded</t>
        </is>
      </c>
      <c r="B51" s="5" t="n">
        <v>2528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 xml:space="preserve"> Shares granted to Directors</t>
        </is>
      </c>
      <c r="B52" s="6" t="n">
        <v>1</v>
      </c>
      <c r="C52" s="5" t="n">
        <v>599</v>
      </c>
      <c r="D52" s="5" t="n">
        <v>0</v>
      </c>
      <c r="E52" s="5" t="n">
        <v>0</v>
      </c>
      <c r="F52" s="5" t="n">
        <v>600</v>
      </c>
      <c r="G52" s="5" t="n">
        <v>0</v>
      </c>
      <c r="H52" s="5" t="n">
        <v>600</v>
      </c>
    </row>
    <row r="53">
      <c r="A53" s="4" t="inlineStr">
        <is>
          <t>Director shares granted</t>
        </is>
      </c>
      <c r="B53" s="5" t="n">
        <v>103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value at Sep. 30, 2023</t>
        </is>
      </c>
      <c r="B54" s="6" t="n">
        <v>948</v>
      </c>
      <c r="C54" s="5" t="n">
        <v>67168</v>
      </c>
      <c r="D54" s="5" t="n">
        <v>343002</v>
      </c>
      <c r="E54" s="5" t="n">
        <v>-328</v>
      </c>
      <c r="F54" s="5" t="n">
        <v>410790</v>
      </c>
      <c r="G54" s="5" t="n">
        <v>34204</v>
      </c>
      <c r="H54" s="6" t="n">
        <v>444994</v>
      </c>
    </row>
    <row r="55">
      <c r="A55" s="4" t="inlineStr">
        <is>
          <t>Common shares outstanding at Sep. 30, 2023</t>
        </is>
      </c>
      <c r="B55" s="5" t="n">
        <v>9477104</v>
      </c>
      <c r="C55" s="4" t="inlineStr">
        <is>
          <t xml:space="preserve"> </t>
        </is>
      </c>
      <c r="D55" s="4" t="inlineStr">
        <is>
          <t xml:space="preserve"> </t>
        </is>
      </c>
      <c r="E55" s="4" t="inlineStr">
        <is>
          <t xml:space="preserve"> </t>
        </is>
      </c>
      <c r="F55" s="4" t="inlineStr">
        <is>
          <t xml:space="preserve"> </t>
        </is>
      </c>
      <c r="G55" s="4" t="inlineStr">
        <is>
          <t xml:space="preserve"> </t>
        </is>
      </c>
      <c r="H55" s="5" t="n">
        <v>9477104</v>
      </c>
    </row>
    <row r="56">
      <c r="A56" s="4" t="inlineStr">
        <is>
          <t>Beginning balance, value at Jun. 30, 2023</t>
        </is>
      </c>
      <c r="B56" s="6" t="n">
        <v>950</v>
      </c>
      <c r="C56" s="5" t="n">
        <v>67028</v>
      </c>
      <c r="D56" s="5" t="n">
        <v>342610</v>
      </c>
      <c r="E56" s="5" t="n">
        <v>-712</v>
      </c>
      <c r="F56" s="5" t="n">
        <v>409876</v>
      </c>
      <c r="G56" s="5" t="n">
        <v>35116</v>
      </c>
      <c r="H56" s="6" t="n">
        <v>444992</v>
      </c>
    </row>
    <row r="57">
      <c r="A57" s="4" t="inlineStr">
        <is>
          <t>Common shares outstanding at Jun. 30, 2023</t>
        </is>
      </c>
      <c r="B57" s="5" t="n">
        <v>94956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 xml:space="preserve"> Stock option grant compensation</t>
        </is>
      </c>
      <c r="B58" s="6" t="n">
        <v>0</v>
      </c>
      <c r="C58" s="5" t="n">
        <v>16</v>
      </c>
      <c r="D58" s="5" t="n">
        <v>0</v>
      </c>
      <c r="E58" s="5" t="n">
        <v>0</v>
      </c>
      <c r="F58" s="5" t="n">
        <v>16</v>
      </c>
      <c r="G58" s="5" t="n">
        <v>0</v>
      </c>
      <c r="H58" s="5" t="n">
        <v>16</v>
      </c>
    </row>
    <row r="59">
      <c r="A59" s="4" t="inlineStr">
        <is>
          <t xml:space="preserve"> Restricted stock compensation</t>
        </is>
      </c>
      <c r="B59" s="5" t="n">
        <v>0</v>
      </c>
      <c r="C59" s="5" t="n">
        <v>255</v>
      </c>
      <c r="D59" s="5" t="n">
        <v>0</v>
      </c>
      <c r="E59" s="5" t="n">
        <v>0</v>
      </c>
      <c r="F59" s="5" t="n">
        <v>255</v>
      </c>
      <c r="G59" s="5" t="n">
        <v>0</v>
      </c>
      <c r="H59" s="5" t="n">
        <v>255</v>
      </c>
    </row>
    <row r="60">
      <c r="A60" s="4" t="inlineStr">
        <is>
          <t xml:space="preserve"> Shares purchased and cancelled</t>
        </is>
      </c>
      <c r="B60" s="6" t="n">
        <v>-2</v>
      </c>
      <c r="C60" s="5" t="n">
        <v>-131</v>
      </c>
      <c r="D60" s="5" t="n">
        <v>-867</v>
      </c>
      <c r="E60" s="5" t="n">
        <v>0</v>
      </c>
      <c r="F60" s="5" t="n">
        <v>-1000</v>
      </c>
      <c r="G60" s="5" t="n">
        <v>0</v>
      </c>
      <c r="H60" s="5" t="n">
        <v>-1000</v>
      </c>
    </row>
    <row r="61">
      <c r="A61" s="4" t="inlineStr">
        <is>
          <t>Stock Repurchased During Period, Shares</t>
        </is>
      </c>
      <c r="B61" s="5" t="n">
        <v>-185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 xml:space="preserve"> Net income</t>
        </is>
      </c>
      <c r="B62" s="6" t="n">
        <v>0</v>
      </c>
      <c r="C62" s="5" t="n">
        <v>0</v>
      </c>
      <c r="D62" s="5" t="n">
        <v>1259</v>
      </c>
      <c r="E62" s="5" t="n">
        <v>0</v>
      </c>
      <c r="F62" s="5" t="n">
        <v>1259</v>
      </c>
      <c r="G62" s="5" t="n">
        <v>-160</v>
      </c>
      <c r="H62" s="5" t="n">
        <v>1099</v>
      </c>
    </row>
    <row r="63">
      <c r="A63" s="4" t="inlineStr">
        <is>
          <t xml:space="preserve"> Distributions to partners</t>
        </is>
      </c>
      <c r="B63" s="5" t="n">
        <v>0</v>
      </c>
      <c r="C63" s="5" t="n">
        <v>0</v>
      </c>
      <c r="D63" s="5" t="n">
        <v>0</v>
      </c>
      <c r="E63" s="5" t="n">
        <v>0</v>
      </c>
      <c r="F63" s="5" t="n">
        <v>0</v>
      </c>
      <c r="G63" s="5" t="n">
        <v>-752</v>
      </c>
      <c r="H63" s="5" t="n">
        <v>-752</v>
      </c>
    </row>
    <row r="64">
      <c r="A64" s="4" t="inlineStr">
        <is>
          <t xml:space="preserve"> Minimum pension liability, net</t>
        </is>
      </c>
      <c r="B64" s="5" t="n">
        <v>0</v>
      </c>
      <c r="C64" s="5" t="n">
        <v>0</v>
      </c>
      <c r="D64" s="5" t="n">
        <v>0</v>
      </c>
      <c r="E64" s="5" t="n">
        <v>-8</v>
      </c>
      <c r="F64" s="5" t="n">
        <v>-8</v>
      </c>
      <c r="G64" s="5" t="n">
        <v>0</v>
      </c>
      <c r="H64" s="5" t="n">
        <v>-8</v>
      </c>
    </row>
    <row r="65">
      <c r="A65" s="4" t="inlineStr">
        <is>
          <t xml:space="preserve"> Unrealized loss on investment, net</t>
        </is>
      </c>
      <c r="B65" s="5" t="n">
        <v>0</v>
      </c>
      <c r="C65" s="5" t="n">
        <v>0</v>
      </c>
      <c r="D65" s="5" t="n">
        <v>0</v>
      </c>
      <c r="E65" s="5" t="n">
        <v>392</v>
      </c>
      <c r="F65" s="5" t="n">
        <v>392</v>
      </c>
      <c r="G65" s="5" t="n">
        <v>0</v>
      </c>
      <c r="H65" s="5" t="n">
        <v>392</v>
      </c>
    </row>
    <row r="66">
      <c r="A66" s="4" t="inlineStr">
        <is>
          <t>Ending balance, value at Sep. 30, 2023</t>
        </is>
      </c>
      <c r="B66" s="6" t="n">
        <v>948</v>
      </c>
      <c r="C66" s="6" t="n">
        <v>67168</v>
      </c>
      <c r="D66" s="6" t="n">
        <v>343002</v>
      </c>
      <c r="E66" s="6" t="n">
        <v>-328</v>
      </c>
      <c r="F66" s="6" t="n">
        <v>410790</v>
      </c>
      <c r="G66" s="6" t="n">
        <v>34204</v>
      </c>
      <c r="H66" s="6" t="n">
        <v>444994</v>
      </c>
    </row>
    <row r="67">
      <c r="A67" s="4" t="inlineStr">
        <is>
          <t>Common shares outstanding at Sep. 30, 2023</t>
        </is>
      </c>
      <c r="B67" s="5" t="n">
        <v>9477104</v>
      </c>
      <c r="C67" s="4" t="inlineStr">
        <is>
          <t xml:space="preserve"> </t>
        </is>
      </c>
      <c r="D67" s="4" t="inlineStr">
        <is>
          <t xml:space="preserve"> </t>
        </is>
      </c>
      <c r="E67" s="4" t="inlineStr">
        <is>
          <t xml:space="preserve"> </t>
        </is>
      </c>
      <c r="F67" s="4" t="inlineStr">
        <is>
          <t xml:space="preserve"> </t>
        </is>
      </c>
      <c r="G67" s="4" t="inlineStr">
        <is>
          <t xml:space="preserve"> </t>
        </is>
      </c>
      <c r="H67" s="5" t="n">
        <v>94771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FRP Holdings, Inc. is a holding company engaged in
the investment and development of real estate , namely (i) leasing and management of industrial and commercial properties owned by The
Company, (ii) leasing and management of mining royalty land owned by The Company, (iii) real property acquisition, entitlement, development
and construction primarily for apartment, retail, warehouse, and office, (iv) management of mixed use residential/retail properties owned
through our joint ventures. The accompanying consolidated financial statements
include the accounts of FRP Holdings, Inc. (the “Company” or “FRP”) inclusive of our operating real estate subsidiaries,
FRP Development Corp. (“Development”), Florida Rock Properties, Inc. (“Properties”), Riverfront Investment Partners
I, LLC, and Riverfront Investment Partners II, LLC. Our investments accounted for under the equity method of accounting are detailed in
Note 11. Our ownership of Riverfront Investment Partners I, LLC and Riverfront Investment Partners II, LLC includes a non-controlling
interest representing the ownership of our partner.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September 30, 2023 are not necessarily indicative of the results that may be expected for the year ending December 31,
2023.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30:31Z</dcterms:created>
  <dcterms:modified xmlns:dcterms="http://purl.org/dc/terms/" xmlns:xsi="http://www.w3.org/2001/XMLSchema-instance" xsi:type="dcterms:W3CDTF">2023-11-09T19:30:31Z</dcterms:modified>
</cp:coreProperties>
</file>